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Liquidity" sheetId="12" state="visible" r:id="rId12"/>
    <sheet xmlns:r="http://schemas.openxmlformats.org/officeDocument/2006/relationships" name="Summary of Significant Accounti" sheetId="13" state="visible" r:id="rId13"/>
    <sheet xmlns:r="http://schemas.openxmlformats.org/officeDocument/2006/relationships" name="Inventories" sheetId="14" state="visible" r:id="rId14"/>
    <sheet xmlns:r="http://schemas.openxmlformats.org/officeDocument/2006/relationships" name="Fair Value of Financial Instrum" sheetId="15" state="visible" r:id="rId15"/>
    <sheet xmlns:r="http://schemas.openxmlformats.org/officeDocument/2006/relationships" name="Accounts Payable and Other Accr" sheetId="16" state="visible" r:id="rId16"/>
    <sheet xmlns:r="http://schemas.openxmlformats.org/officeDocument/2006/relationships" name="Common Stock and Warrants" sheetId="17" state="visible" r:id="rId17"/>
    <sheet xmlns:r="http://schemas.openxmlformats.org/officeDocument/2006/relationships" name="Line of Credit" sheetId="18" state="visible" r:id="rId18"/>
    <sheet xmlns:r="http://schemas.openxmlformats.org/officeDocument/2006/relationships" name="Stock Award Plans and Stock-bas" sheetId="19" state="visible" r:id="rId19"/>
    <sheet xmlns:r="http://schemas.openxmlformats.org/officeDocument/2006/relationships" name="Commitments and Contingencies" sheetId="20" state="visible" r:id="rId20"/>
    <sheet xmlns:r="http://schemas.openxmlformats.org/officeDocument/2006/relationships" name="Segment Reporting and Major Cu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Fair Value of Financial Instr_2" sheetId="26" state="visible" r:id="rId26"/>
    <sheet xmlns:r="http://schemas.openxmlformats.org/officeDocument/2006/relationships" name="Accounts Payable and Other Ac_2" sheetId="27" state="visible" r:id="rId27"/>
    <sheet xmlns:r="http://schemas.openxmlformats.org/officeDocument/2006/relationships" name="Stock Award Plans and Stock-b_2" sheetId="28" state="visible" r:id="rId28"/>
    <sheet xmlns:r="http://schemas.openxmlformats.org/officeDocument/2006/relationships" name="Commitments and Contingencies (" sheetId="29" state="visible" r:id="rId29"/>
    <sheet xmlns:r="http://schemas.openxmlformats.org/officeDocument/2006/relationships" name="Segment Reporting and Major C_2" sheetId="30" state="visible" r:id="rId30"/>
    <sheet xmlns:r="http://schemas.openxmlformats.org/officeDocument/2006/relationships" name="Liquidity - Additional Informa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ntories - Schedule of Inven" sheetId="36" state="visible" r:id="rId36"/>
    <sheet xmlns:r="http://schemas.openxmlformats.org/officeDocument/2006/relationships" name="Fair Value of Financial Instr_3" sheetId="37" state="visible" r:id="rId37"/>
    <sheet xmlns:r="http://schemas.openxmlformats.org/officeDocument/2006/relationships" name="Accounts Payable and Other Ac_3" sheetId="38" state="visible" r:id="rId38"/>
    <sheet xmlns:r="http://schemas.openxmlformats.org/officeDocument/2006/relationships" name="Common Stock and Warrants - Add" sheetId="39" state="visible" r:id="rId39"/>
    <sheet xmlns:r="http://schemas.openxmlformats.org/officeDocument/2006/relationships" name="Line of Credit (Additional Info" sheetId="40" state="visible" r:id="rId40"/>
    <sheet xmlns:r="http://schemas.openxmlformats.org/officeDocument/2006/relationships" name="Stock Award Plans and Stock-b_3" sheetId="41" state="visible" r:id="rId41"/>
    <sheet xmlns:r="http://schemas.openxmlformats.org/officeDocument/2006/relationships" name="Stock Award Plans and Stock-b_4"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Segment Reporting and Major C_3" sheetId="48" state="visible" r:id="rId48"/>
    <sheet xmlns:r="http://schemas.openxmlformats.org/officeDocument/2006/relationships" name="Segment Reporting and Major C_4"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YO</t>
        </is>
      </c>
      <c r="C9" s="4" t="inlineStr">
        <is>
          <t xml:space="preserve"> </t>
        </is>
      </c>
    </row>
    <row r="10">
      <c r="A10" s="4" t="inlineStr">
        <is>
          <t>Entity Registrant Name</t>
        </is>
      </c>
      <c r="B10" s="4" t="inlineStr">
        <is>
          <t>MYOMO, INC.</t>
        </is>
      </c>
      <c r="C10" s="4" t="inlineStr">
        <is>
          <t xml:space="preserve"> </t>
        </is>
      </c>
    </row>
    <row r="11">
      <c r="A11" s="4" t="inlineStr">
        <is>
          <t>Entity Central Index Key</t>
        </is>
      </c>
      <c r="B11" s="4" t="inlineStr">
        <is>
          <t>000136929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5978922</v>
      </c>
    </row>
    <row r="18">
      <c r="A18" s="4" t="inlineStr">
        <is>
          <t>Entity File Number</t>
        </is>
      </c>
      <c r="B18" s="4" t="inlineStr">
        <is>
          <t>001-3810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Tax Identification Number</t>
        </is>
      </c>
      <c r="B21" s="4" t="inlineStr">
        <is>
          <t>47-0944526</t>
        </is>
      </c>
      <c r="C21" s="4" t="inlineStr">
        <is>
          <t xml:space="preserve"> </t>
        </is>
      </c>
    </row>
    <row r="22">
      <c r="A22" s="4" t="inlineStr">
        <is>
          <t>Entity Address, Address Line One</t>
        </is>
      </c>
      <c r="B22" s="4" t="inlineStr">
        <is>
          <t>45 Blue Sky Drive</t>
        </is>
      </c>
      <c r="C22" s="4" t="inlineStr">
        <is>
          <t xml:space="preserve"> </t>
        </is>
      </c>
    </row>
    <row r="23">
      <c r="A23" s="4" t="inlineStr">
        <is>
          <t>Entity Address, Address Line Two</t>
        </is>
      </c>
      <c r="B23" s="4" t="inlineStr">
        <is>
          <t>Suite 101</t>
        </is>
      </c>
      <c r="C23" s="4" t="inlineStr">
        <is>
          <t xml:space="preserve"> </t>
        </is>
      </c>
    </row>
    <row r="24">
      <c r="A24" s="4" t="inlineStr">
        <is>
          <t>Entity Address, City or Town</t>
        </is>
      </c>
      <c r="B24" s="4" t="inlineStr">
        <is>
          <t>Burling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4</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996-9058</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YSEAMER</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Item 5. Other Information (c) The following table discloses any officer (as defined in Rule 16(a)-1(f) under the Securities Exchange Act of 1934, as amended) or director who adopted a Rule 10b5-1 trading arrangement or non-Rule 10b5-1 trading arrangement (as such terms are defined in Item 408 of Regulation S-K) during the three months ended March 31, 2025:
Name and Title Type of Trading Arrangement Action Taken (Date of Action) Duration or End Date Aggregate Number of Securities to be Sold Description of Trading Arrangement
David A. Henry Chief Financial Officer Trading Plan Intended to satisfy the affirmative defense conditions of Securities Exchange Act Rule 10b5-1(c) Adopted ( March 12, 2025 ) December 31, 2026 129,020 Sales of shares of our common stock pursuant to the terms of the trading plan Other than as disclosed above, no other officer or director adopted , modified or terminated a Rule 10b5-1 trading arrangement or non-Rule 10b5-1 trading arrangement (as such terms are defined in Item 408 of Regulation S-K) during the three months ended March 31, 2025.</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David A. Henry [Member]</t>
        </is>
      </c>
      <c r="B11" s="4" t="inlineStr">
        <is>
          <t xml:space="preserve"> </t>
        </is>
      </c>
    </row>
    <row r="12">
      <c r="A12" s="3" t="inlineStr">
        <is>
          <t>Trading Arrangements, by Individual</t>
        </is>
      </c>
      <c r="B12" s="4" t="inlineStr">
        <is>
          <t xml:space="preserve"> </t>
        </is>
      </c>
    </row>
    <row r="13">
      <c r="A13" s="4" t="inlineStr">
        <is>
          <t>Name</t>
        </is>
      </c>
      <c r="B13" s="4" t="inlineStr">
        <is>
          <t>David A. Henry</t>
        </is>
      </c>
    </row>
    <row r="14">
      <c r="A14" s="4" t="inlineStr">
        <is>
          <t>Title</t>
        </is>
      </c>
      <c r="B14" s="4" t="inlineStr">
        <is>
          <t>Chief Financial Officer</t>
        </is>
      </c>
    </row>
    <row r="15">
      <c r="A15" s="4" t="inlineStr">
        <is>
          <t>Rule 10b5-1 Arrangement Adopted</t>
        </is>
      </c>
      <c r="B15" s="4" t="inlineStr">
        <is>
          <t>true</t>
        </is>
      </c>
    </row>
    <row r="16">
      <c r="A16" s="4" t="inlineStr">
        <is>
          <t>Adoption Date</t>
        </is>
      </c>
      <c r="B16" s="4" t="inlineStr">
        <is>
          <t>March 12, 2025</t>
        </is>
      </c>
    </row>
    <row r="17">
      <c r="A17" s="4" t="inlineStr">
        <is>
          <t>Expiration Date</t>
        </is>
      </c>
      <c r="B17" s="4" t="inlineStr">
        <is>
          <t>December 31, 2026</t>
        </is>
      </c>
    </row>
    <row r="18">
      <c r="A18" s="4" t="inlineStr">
        <is>
          <t>Arrangement Duration</t>
        </is>
      </c>
      <c r="B18" s="4" t="inlineStr">
        <is>
          <t>659 days</t>
        </is>
      </c>
    </row>
    <row r="19">
      <c r="A19" s="4" t="inlineStr">
        <is>
          <t>Aggregate Available</t>
        </is>
      </c>
      <c r="B19" s="5" t="n">
        <v>1290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Myomo Inc. (“Myomo” or the Company”) is a wearable medical robotics company that develops, designs, and produces myoelectric orthotics for people with neuromuscular disorders. The MyoPro ® myoelectric upper limb orthosis product is registered with the U.S. Food and Drug Administration as a Class II medical device. The Company sells its products directly to patients, to Orthotics and Prosthetics ("O&amp;P") providers around the world, the Veterans Health Administration, and distributors in Europe and Australia. The Company was incorporated in the State of Delaware on September 1, 2004 and is headquartered in Boston, Massachuset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The Company incurred net losses of approximately $ 3,465,100 and $ 3,835,600 during the three months ended March 31, 2025 and 2024, respectively, and has an accumulated deficit of approximately $ 106,575,600 and $ 103,114,500 at March 31, 2025 and December 31, 2024, respectively. Cash used in operating activities was approximate ly $ 2,676,900 and $ 3,245,600 for the three months ended March 31, 2025 and 2024, respectively. Based upon its current cash, cash equivalents, and short-term investments, as well as the future expected cash flows, the Company believes that its available cash, cash equivalents, and short-term investments will fund its operations for at least the next twelve months from the issuance date of these financial statements. The Company has historically funded its operations through financing activities, including raising equity and debt. On December 6, 2024, the Company completed a public offering, selling 3,450,000 shares of common stock at $ 5.00 per share, generating net proceeds after taxes and fees of approximately $ 15.8 million. On January 19, 2024, the Company completed a registered direct equity offering, selling 1,354,218 shares of common stock and 224,730 pre-funded warrants to purchase common stock at $ 3.80 per share, or $ 3.7999 per pre-funded warrant, generating net proceeds after fees and expenses of approximately $ 5.4 million. See Note 7 - Common Stock and Warrants for further discussion. On July 11, 2024, the Company entered into a Loan and Security Agreement with Silicon Valley Bank, a division of First-Citizens Bank &amp; Trust Company (“Silicon Valley Bank”), which provides the ability to borrow up to $ 4.0 million against eligible accounts receivable. In February 2025, the Company entered into an amendment to the Loan and Security Agreement, which among other changes, provides for a $ 3.0 million term loan facility which is available to be drawn at any time before February 28, 2026. The line of credit and term loan each remain undrawn as of the issuance date of these financial statements. Availability under the line of credit is approximately $ 216,600 based on eligible accounts receivable as of March 31, 2025. Financing activities, such as the recent public offering, have enabled the Company to sustain its operations. Management's operating plans are primarily focused on growing revenues in its direct billing channel, while working to grow revenues in its O&amp;P channel. These plans include increasing advertising spending and adding headcount to support growth in its clinical, reimbursement, and manufacturing capacity in order to serve a higher volume of patients in 2025. These investments are expected to result in negative cash flows for at least the first three quarters of 2025. In addition, the Company believes that it has access to capital resources through possible public or private equity offerings, debt financings, or other means. Debt financing may contain other terms that are not favorable to the Company or its stockhol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Interim Financial Statements The accompanying unaudited condensed consolidated financial statements and notes are representations of the Company’s management, who are responsible for their integrity and objectivity. These statements have been prepared in accordance with United States generally accepted accounting principles ("U.S. GAAP") for interim financial information pursuant to Regulation S-X. Accordingly, they do not include all of the information and disclosures required by U.S. GAAP for annual financial statements. In the opinion of management, such statements include all adjustments (consisting only of normal recurring items) that are considered necessary for a fair presentation of the condensed consolidated financial statements of the Company as of March 31, 2025 and for the three months ended March 31, 2025 and 2024. The results of operations for the three months ended March 31, 2025 are not necessarily indicative of the operating results for the fiscal year ending December 31, 2025, or any other period. These condensed consolidated financial statements should be read in conjunction with the audited financial statements and related disclosures of the Company as of December 31, 2024 and 2023 and for the years then ended, included in the Company’s Annual Report on Form 10-K for the year ended December 31, 2024 . Basis of Consolidation The condensed consolidated financial statements include the accounts of the Company and its wholly-owned subsidiary Myomo Europe GmbH. All significant intercompany balances and transactions are eliminated. Comprehensive Income (Loss) Comprehensive loss inclu des all changes in equity during a period, except those resulting from investments by stockholders and distributions to stockholders. The Company's comprehensive loss includes changes in foreign currency translation adjustments and unrealized gains and losses on short term investments. There was a reclassification which management does not consider to be material out of accumulated other comprehensive income (loss) to other (income) expense related to realized gains or losses on short-term investments in the three months ended March 31, 2025. There were no reclassifications in the three months ended March 31, 2024.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estimates include assertion of collectability with payers where the Company has no contracts as it relates to timing of revenue recognition and discount rate of leases. Cash, Cash Equivalents and Short-Term Investments The Company considers all highly liquid investments with an original maturity of three months or less when purchased to be cash equivalents. Cash and cash equivalents consist principally of deposit accounts and money market accounts at March 31, 2025 and December 31, 2024. The Company considers all investments with an original maturity of greater than three months but less than one year to be short-term investments. Short-term investments as of March 31, 2025 and December 31, 2024 consists of U.S. Treasury Bills and U.S. Government Agency Bills, which are classified as held-to-maturity, totaling approximately $ 1,760,500 and $ 493,000 as of March 31, 2025, and December 31, 2024, respectively. The Company determines the appropriate balance sheet classification of its investments at the time of purchases and evaluates the classification at each balance sheet date. All of the Company's U.S. Treasury Bills mature within the subsequent twelve months from the date of purchase. The Company’s cash balances as of March 31, 2025 and December 31, 2024 consist of the following:
March 31, December 31,
Cash and cash equivalents $ 19,793,799 $ 24,372,373
Restricted cash 375,000 375,000
Total cash, cash equivalents, and restricted cash $ 20,168,799 $ 24,747,373 Accounts Receivable and Allowance for Credit Losses The Company reports accounts receivable at invoiced amounts less an allowance for credit losses accounts. The Company evaluates its accounts receivable on a continuous basis and, if necessary, establishes an allowance for credit losses based on a number of factors, including current credit conditions and customer payment history. The Company does not require collateral or accrue interest on accounts receivable and credit terms are generally 30 days. At March 31, 2025 , and December 31, 2024, the Company recorded an allowance for credit losses accounts of approximately $ 107,900 and $ 56,300 , respectively. Revenue Recognition The Company accounts for revenue under ASC 606, “Revenue from Contracts with Customers” and all of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Revenue is recognized when control of these services is transferred to our customers, in an amount that reflects the consideration the Company expects to be entitled to in exchange for those services. Product Revenue Increasingly, the Company derives its revenue from direct billing. The Company also derives revenue from the sale of its products to O&amp;P providers in the United States and internationally and the Veterans Administration (“V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and (iii) The amount to be collected is estimable using the “expected value” estimation techniques, or the “most likely amount” as defined in ASC 606. For revenue derived from patients with Medicare Part B, the Company recognizes revenue upon delivery of the device to the patient based on the published fees by the Centers for Medicare &amp; Medicaid Services ("CMS"). With respect to patients with Medicare Advantage or other commercial insurance, for payers where the Company either has a contract or in the absence of a contract, has demonstrated sufficient payment history, the Company will recognize revenue when it receives a pre-authorization from the insurance company and control passes to the patient upon delivery of the device in an amount that reflects the consideration the Company expects to receive in exchange for the device. During the three months ended March 31, 2025 and 2024, the Company made such a determination for certain insurers. These insurers represented approximately 13 % and 54 % of direct billing channel revenue for the three months ended March 31, 2025 and 2024, respectively. In cases where the Company is the direct provider and it does not have sufficient collection history with the payer, the Company recognizes revenue when payment is received, as then all of the revenue recognition criteria have been met. Depending on the timing of product deliveries to customers, which is when cost of revenue must be recorded, and when the Company meets the criteria to record revenue, there may be fluctuations in gross margin. During the three months ended March 31, 2025 and 2024, the Company recognized revenue of approximate ly $ 836,100 and $ 963,400 , respectively, from third-party payers for which costs related to the completion of the Company’s performance obligations were not recorded in the current period. For revenues derived from O&amp;P providers and the VA,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approximately $ 129,900 and $ 83,100 a s of March 31, 2025 and December 31, 2024, respectively. Disaggregated Revenue from Contracts with Customers The following table presents revenue by major source:
For the Three Months
2025 2024
Direct to patient $ 7,807,777 $ 2,234,742
Clinical/Medical providers 2,024,037 1,519,647
Total revenue from contracts with customers $ 9,831,814 $ 3,754,389 Geographic Data The Company generate d 87 % of its total revenue from the United States, 13 % from Germany, and less than 1 % from other international locations for the three months ended March 31, 2025 . The Company generated 75 % of its total revenue from the United States, 22 % from Germany, and 3 % from other international locations, for the three months ended March 31, 2024. Cost of Revenue In conjunction with the adoption of ASC 606, there are certain cases in which the Company will expense costs when incurred as required by ASC 340-40-25. In certain cases, the Company provides the MyoPro device directly to patients, pending reimbursement from third-party payers, after which revenue is recognized. For the three months ended March 31, 2025 and 2024, the Company recorded cost of goods sold of approximate ly $ 32,400 and $ 112,100 , respectively, without corresponding revenue. Direct billing fees paid to O&amp;P providers for services they provide in conjunction with patient evaluations are expensed as incurred as required by ASC 340-40-25. These costs are recorded as sales and marketing expense. Internal costs incurred and fees paid to O&amp;P providers to measure, fit and deliver the device to patients are expensed to cost of revenue. Advertising The Company charges the costs of advertising to operating expenses as incurred . Advertising expense amounted to approximately $ 1,609,700 and $ 787,200 during the three months ended March 31, 2025 and 2024 , respectively. Foreign Currency Translation The functional currency of the Company’s foreign subsidiary, Myomo Europe GmbH, is the Euro. Foreign exchange translation gains and losses from the Euro to U.S. dollars are included in other comprehensive gain. The Company recorded a comprehensive loss of approximately $ 102,100 and comprehensive income of approximately $ 63,800 during the three months ended March 31, 2025 and 2024, respectively, which are included in accumulated other comprehensive loss in the condensed consolidated balance sheet. Transaction and translation foreign exchange gains and losses from a foreign currency to the functional currency are included in cost of revenue in the condensed consolidated statements of operations. Such amounts were immaterial for the three months ended March 31, 2025 and 2024. The balance sheet is translated using the spot rate on the day of reporting and the statement of operations is translated monthly using the average rate for the month. 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restricted stock units, stock options and warrants are excluded from the diluted net loss per share calculation when their impact is antidilutive. The Company reported a net loss for the three months ended March 31, 2025 and 2024, and as a result, all potentially dilutive common shares are considered antidilutive for these periods. Potential dilutive common shares issuable consist of the following at:
March 31,
2025 2024
Stock options 22,383 23,929
Restricted stock units 1,190,511 1,197,626
Other warrants — 668,250
Total 1,212,894 1,889,805 Due to their nominal exercise price of $ 0.0001 per share, a total of 7,061,519 and 8,496,249 outstanding pre-funded warrants as of March 31, 2025 and 2024, respectively, are considered common stock equivalents and are included in weighted average shares outstanding in the accompanying condensed consolidated statements of operations as of the respective closing dates of the Company's public equity offerings. Recently Adopted Accounting Standards In October 2023, the FASB issued ASU 2023-06, “Disclosure Improvements, Codification Amendments in Response to the SEC’s Disclosure Update and Simplification Initiative”, that adds 14 of the 27 identified disclosure or presentation requirements to the Codification, each amendment in the ASU will only become effective if the SEC removes the related disclosure or presentation from its existing regulations by June 30, 2027. The Company currently complies with these disclosure requirements as applicable under Regulation S-X or Regulation S-K and will adopt these new standards depending on timing of when they become effective, which is not expected to have a material impact on its financial position and results of operations. In December 2023, the FASB issued ASU 2023-09, “Accounting Standards Update, Income Taxes (Topic 740: Improvements to Income Tax Disclosures”. ASU 2023-09 focuses on income tax disclosures around effective tax rates and cash income taxes paid. This amendment in the ASU will become effective for public companies as of December 15, 2024 and effective to all other companies as of December 15, 2025. The Company will adopt these new standards when they become effective, which is not expected to have a material impact on its financial position and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4 — Inventories Inventories consist of the following at:
March 31, December 31,
Finished goods $ 1,294,662 $ 1,289,368
Work in process 98,518 60,731
Parts and subassemblies 1,975,322 1,815,866
Inventories, net $ 3,368,502 $ 3,165,9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 measures the fair value of financial assets and liabilities based on the guidance of ASC 820, “Fair Value Measurement”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accounts receivable and accounts payable, approximate fair value due to the short-term nature of these instruments. Cash equivalents consist of money market funds that limit their investments to only short-term U.S. Treasury Securities and repurchase agreements related to these securities. Short-term investments primarily consists of commercial paper and U.S. Treasury Bills and are carried on the condensed consolidated balance sheets at amortized cost which approximates fair value. Cash equivalents and short-term investments measured at fair value on a recurring basis at March 31, 2025 were as follows:
In Active Significant Significant Total
Money market funds $ 18,359,786 — — $ 18,359,786
Short-term investments $ — $ 1,730,460 $ — $ 1,730,460 Cash equivalents and short-term investments measured at fair value on a recurring basis at December 31, 2024 were as follows:
In Active Significant Significant Total
Money market funds $ 23,334,374 — — $ 23,334,374
Short-term investments — $ 492,990 — $ 492,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6 - Accounts Payable and Other Accrued Expenses Accounts Payable and Other Accrued Expenses consists of the following at:
March 31, December 31,
Trade payables $ 2,488,829 $ 1,169,901
Accrued compensation and benefits 4,830,562 5,009,385
Accrued professional services 109,844 54,257
Warranty reserve 139,409 129,615
Customer deposits 2,774,665 2,194,804
Accrued insurance — 128,556
Other 105,256 335,299
$ 10,448,565 $ 9,021,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5</t>
        </is>
      </c>
    </row>
    <row r="3">
      <c r="A3" s="3" t="inlineStr">
        <is>
          <t>Equity [Abstract]</t>
        </is>
      </c>
      <c r="B3" s="4" t="inlineStr">
        <is>
          <t xml:space="preserve"> </t>
        </is>
      </c>
    </row>
    <row r="4">
      <c r="A4" s="4" t="inlineStr">
        <is>
          <t>Common Stock and Warrants</t>
        </is>
      </c>
      <c r="B4" s="4" t="inlineStr">
        <is>
          <t xml:space="preserve">Note 7 — Common Stock and Warrants On December 6, 2024, the Company completed a public equity offering, selling 3,450,000 shares of common stock at $ 5.00 per share, generating net proceeds after fees and expenses of approximately $ 15.8 million. On January 19, 2024, the Company completed a registered direct equity offering, selling 1,354,218 shares of common stock and 224,730 pre-funded warrants at $ 3.80 per share, or at $ 3.7999 per pre-funded warrant, generating proceeds after fees and expenses of approximately $ 5.4 million. Each pre-funded warrant is exercisable for one share of the Company’s common stock at a nominal exercise price of $ 0.0001 per share. As of March 31, 202 5, 7,061,519 pre -funded warrants remain exercisable. Each pre-funded warrant is exercisable for one share of the Company’s common stock at a nominal exercise price of $ 0.0001 per share. No pre-funded warrants were exercised during the three months ended March 31, 2025 and 2024, respectively. During the three months ended March 31, 2025, 668,250 investor warrants issued in the Company’s public offering in February 2020 expired unexercised. 708 shares of common stock were issued through the exercise of stock options during the three months ended March 31, 2025 and no ne during the three months ended March 31, 2024. During the three months ended March 31, 2025 and 2024, 59,031 a nd 300,544 restricted stock units vested,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Note 8 — Line of Credit On July 11, 2024 (the “Effective Date”), the Company, entered into a Loan and Security Agreement (the “Loan Agreement”) with Silicon Valley Bank. The Loan Agreement provides for a revolving line of credit whereby the Company may borrow up to $ 4,000,000 (the “Revolving Line”), which Revolving Line may be increased to $ 5,500,000 at Silicon Valley Bank’s sole discretion upon the occurrence of certain events. Amounts advanced by Silicon Valley Bank are based on 80 % of “eligible accounts”, which includes all receivables in the United States, reduced by aged amounts and customers and insurance payers with concentrations in excess of defined limits, among other deductions. The outstanding principal amount of any advance shall accrue interest at a floating rate per annum equal to the greater of (i) 8.50 % and (ii) the “prime rate” as published in The Wall Street Journal for the relevant period plus one-half percent ( 0.50 %). The Revolving Line is secured on a first priority basis by all of Company’s assets other than intellectual property and certain customary exceptions. Any newly formed or acquired subsidiary of the Company or any guarantor under the Loan Agreement, will either join the Loan Agreement as a co-borrower or become a guarantor under the Loan Agreement, as determined by Silicon Valley Bank in its sole discretion. The Company intends to use the Revolving Line for working capital and general business purposes. The Revolving Line terminates, and any outstanding principal amount of all advances made thereunder, and any accrued and unpaid interest thereon, become immediately due and payable on the two year anniversary of the Effective Date. The Company must also pay Bank (i) a commitment fee of $ 20,000 , (ii) an “Anniversary Fee” of 0.50 % of the Revolving Line and (iii) an “Unused Revolving Line Facility Fee” of 0.50 % per annum of the average unused portion of the Revolving Line. In addition, upon termination of the Loan Agreement or the Revolving Line prior to the two year anniversary of the Effective Date, the Company must pay a termination fee of 1.00 % of the Revolving Line, subject to certain exceptions. On February 18, 2025, the Company entered into a First Amendment (the “Amendment”) to the Loan Agreement. The Amendment provides for, among other things, a new term loan facility (the “Term Loan”) to the Company of up to $ 3,000,000 , available to the Company until February 28, 2026 . Advances under the Term Loan (collectively, the “Term Loan Advances”) will be payable in 36 equal monthly installments of principal plus interest, commencing on March 1, 2026, and to the extent not paid, all remaining obligations will become due and payable on February 1, 2029. Term Loan Advances shall accrue interest at a floating rate per annum equal to the greater of (a) 5.0 % or (b) the “prime rate,” as published from time to time in the money rates section of the Wall Street Journal, minus 1.0 %. At the Company’s option, the Company may prepay all outstanding borrowings under the Term Loan, plus accrued and unpaid interest thereon, subject to a prepayment premium ranging from 1.0 % to 3.0 %, depending on the year of prepayment. The Term Loan also provides for an end of term charge equal to 2.50 % of the aggregate principal amount of any loans prepaid or repaid, as applicable. The Amendment also makes certain changes to the Company’s revolving line of credit under the Loan Agreement, including (i) increasing the defined limit for concentration of Medicare receivables that may be included as “eligible accounts” under the Loan Agreement, and (ii) increasing the permitted aggregate maximum balance that may be maintained in the Company’s German subsidiary. The Company recorded approxima tely $ 199,500 in debt origination costs during the year ended December 31, 2024 in conjunction with entering into the Loan Agreement, which includes the commitment fee and the Anniversary Fee. The Company capitalized the debt origination costs and is amortizing them into interest expense using the interest rate method, which approximates straight-line amortization over the term of the Loan Agreement. As of March 31, 2025, the balance of debt origination costs was approximately $ 165,400 , which is included in other long-term assets on the condensed consolidated balance sheet. The Company amortized approximately $ 29,000 of debt origination costs to interest expense during the three months ended March 31, 2025. Approximately $ 216,600 was available to be drawn under the Loan Agreement based on eligible accounts receivable as of March 31, 2025. No amounts were drawn under the Revolving Line or the Term Loan under the Loan Agreement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Award Plans and Stock-based Compensation</t>
        </is>
      </c>
      <c r="B4" s="4" t="inlineStr">
        <is>
          <t>Note 9 — Stock Award Plans and Stock-Based Compensation As of March 31, 2025, there wer e 1,819,933 s hares available for issuance under the Myomo, Inc. 2018 Stock Option and Incentive Plan (the “2018 Plan”). On January 1 of each year, the number of shares of common stock reserved and available for issuance under the 2018 Plan will cumulatively increase by 4 % of the number shares of common stock outstanding on the immediately preceding December 31 or such lesser number of shares of common stock determined by management in consultation with members of the Board of Directors, including the compensation committee of the Board of Directors. On January 1, 2025, 1,375,130 shares were added to the share reserve under the 2018 Plan. Recipients of awards of restricted stock units typically sell shares in the open market to cover their individual tax liabilities and remit the proceeds to the Company, which offsets withholding taxes paid by the Company. In certain circumstances, stock awards may be net share settled upon vesting to cover the required employee statutory withholding taxes and the remaining amount is converted into shares based upon their share-value on the date the award vests. In such instances, these payments of employee withholding taxes are presented in the statements of cash flows as a financing activity. There were no stock awards that were net share settled during the three months ended March 31, 2025 and 2024, respectively. Share-Based Compensation Expense The Company accounts for stock awards to employees and non-employees based upon the fair value of the award on the date of grant. The fair value of that award is then ratably recognized as expense over the period during which the recipient is required to provide services in exchange for that award. The Company attributes the value of stock-based compensation to operations on the straight-line method such that the expense associated with awards is evenly recognized over the vesting period. The Company recognized stock-based compensation expense related to the issuance of stock option awards and restricted stock units to employees, non-employees and directors in the statements of operations as follows:
Three Months Ended
March 31,
2025 2024
Cost of goods sold $ 41,718 $ 23,387
Research and development 78,155 24,245
Selling, clinical, and marketing 80,239 46,121
General and administrative 340,092 226,535
Total $ 540,204 $ 320,288 As of March 31, 2025 , there was approximately $ 2,900 of unrecognized compensation cost related to unvested stock options that is expected to be recognized over a weighted-average period of 0.48 years. As of March 31, 2025 , there was approximately $ 1,944,000 of unrecognized compensation expense related to unvested restricted stock units that is expected to be recognized over a weighted-average period of 2.20 year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793799</v>
      </c>
      <c r="C3" s="6" t="n">
        <v>24372373</v>
      </c>
    </row>
    <row r="4">
      <c r="A4" s="4" t="inlineStr">
        <is>
          <t>Short-term investments</t>
        </is>
      </c>
      <c r="B4" s="5" t="n">
        <v>1730460</v>
      </c>
      <c r="C4" s="5" t="n">
        <v>492990</v>
      </c>
    </row>
    <row r="5">
      <c r="A5" s="4" t="inlineStr">
        <is>
          <t>Accounts receivable, net</t>
        </is>
      </c>
      <c r="B5" s="5" t="n">
        <v>4663398</v>
      </c>
      <c r="C5" s="5" t="n">
        <v>3825291</v>
      </c>
    </row>
    <row r="6">
      <c r="A6" s="4" t="inlineStr">
        <is>
          <t>Inventories, net</t>
        </is>
      </c>
      <c r="B6" s="5" t="n">
        <v>3368502</v>
      </c>
      <c r="C6" s="5" t="n">
        <v>3165965</v>
      </c>
    </row>
    <row r="7">
      <c r="A7" s="4" t="inlineStr">
        <is>
          <t>Prepaid expenses and other current assets</t>
        </is>
      </c>
      <c r="B7" s="5" t="n">
        <v>1541118</v>
      </c>
      <c r="C7" s="5" t="n">
        <v>933377</v>
      </c>
    </row>
    <row r="8">
      <c r="A8" s="4" t="inlineStr">
        <is>
          <t>Total Current Assets</t>
        </is>
      </c>
      <c r="B8" s="5" t="n">
        <v>31097277</v>
      </c>
      <c r="C8" s="5" t="n">
        <v>32789996</v>
      </c>
    </row>
    <row r="9">
      <c r="A9" s="4" t="inlineStr">
        <is>
          <t>Restricted Cash</t>
        </is>
      </c>
      <c r="B9" s="5" t="n">
        <v>375000</v>
      </c>
      <c r="C9" s="5" t="n">
        <v>375000</v>
      </c>
    </row>
    <row r="10">
      <c r="A10" s="4" t="inlineStr">
        <is>
          <t>Operating lease assets with right of use, net</t>
        </is>
      </c>
      <c r="B10" s="5" t="n">
        <v>7295711</v>
      </c>
      <c r="C10" s="5" t="n">
        <v>7584663</v>
      </c>
    </row>
    <row r="11">
      <c r="A11" s="4" t="inlineStr">
        <is>
          <t>Equipment, net</t>
        </is>
      </c>
      <c r="B11" s="5" t="n">
        <v>1842254</v>
      </c>
      <c r="C11" s="5" t="n">
        <v>1330008</v>
      </c>
    </row>
    <row r="12">
      <c r="A12" s="4" t="inlineStr">
        <is>
          <t>Other assets</t>
        </is>
      </c>
      <c r="B12" s="5" t="n">
        <v>257085</v>
      </c>
      <c r="C12" s="5" t="n">
        <v>164412</v>
      </c>
    </row>
    <row r="13">
      <c r="A13" s="4" t="inlineStr">
        <is>
          <t>Total Assets</t>
        </is>
      </c>
      <c r="B13" s="5" t="n">
        <v>40867327</v>
      </c>
      <c r="C13" s="5" t="n">
        <v>42244079</v>
      </c>
    </row>
    <row r="14">
      <c r="A14" s="3" t="inlineStr">
        <is>
          <t>Current Liabilities:</t>
        </is>
      </c>
      <c r="B14" s="4" t="inlineStr">
        <is>
          <t xml:space="preserve"> </t>
        </is>
      </c>
      <c r="C14" s="4" t="inlineStr">
        <is>
          <t xml:space="preserve"> </t>
        </is>
      </c>
    </row>
    <row r="15">
      <c r="A15" s="4" t="inlineStr">
        <is>
          <t>Accounts payable and accrued expenses</t>
        </is>
      </c>
      <c r="B15" s="5" t="n">
        <v>10448565</v>
      </c>
      <c r="C15" s="5" t="n">
        <v>9021817</v>
      </c>
    </row>
    <row r="16">
      <c r="A16" s="4" t="inlineStr">
        <is>
          <t>Current operating lease liability</t>
        </is>
      </c>
      <c r="B16" s="5" t="n">
        <v>765616</v>
      </c>
      <c r="C16" s="5" t="n">
        <v>748021</v>
      </c>
    </row>
    <row r="17">
      <c r="A17" s="4" t="inlineStr">
        <is>
          <t>Income taxes payable</t>
        </is>
      </c>
      <c r="B17" s="5" t="n">
        <v>331236</v>
      </c>
      <c r="C17" s="5" t="n">
        <v>318885</v>
      </c>
    </row>
    <row r="18">
      <c r="A18" s="4" t="inlineStr">
        <is>
          <t>Deferred revenue</t>
        </is>
      </c>
      <c r="B18" s="5" t="n">
        <v>129852</v>
      </c>
      <c r="C18" s="5" t="n">
        <v>83115</v>
      </c>
    </row>
    <row r="19">
      <c r="A19" s="4" t="inlineStr">
        <is>
          <t>Total Current Liabilities</t>
        </is>
      </c>
      <c r="B19" s="5" t="n">
        <v>11675269</v>
      </c>
      <c r="C19" s="5" t="n">
        <v>10171838</v>
      </c>
    </row>
    <row r="20">
      <c r="A20" s="4" t="inlineStr">
        <is>
          <t>Non-current operating lease liability</t>
        </is>
      </c>
      <c r="B20" s="5" t="n">
        <v>7504994</v>
      </c>
      <c r="C20" s="5" t="n">
        <v>7358184</v>
      </c>
    </row>
    <row r="21">
      <c r="A21" s="4" t="inlineStr">
        <is>
          <t>Total Liabilities</t>
        </is>
      </c>
      <c r="B21" s="5" t="n">
        <v>19180263</v>
      </c>
      <c r="C21" s="5" t="n">
        <v>17530022</v>
      </c>
    </row>
    <row r="22">
      <c r="A22" s="4" t="inlineStr">
        <is>
          <t>Commitments and Contingencies</t>
        </is>
      </c>
      <c r="B22" s="5" t="n">
        <v>0</v>
      </c>
      <c r="C22" s="5" t="n">
        <v>0</v>
      </c>
    </row>
    <row r="23">
      <c r="A23" s="3" t="inlineStr">
        <is>
          <t>Stockholders’ Equity:</t>
        </is>
      </c>
      <c r="B23" s="4" t="inlineStr">
        <is>
          <t xml:space="preserve"> </t>
        </is>
      </c>
      <c r="C23" s="4" t="inlineStr">
        <is>
          <t xml:space="preserve"> </t>
        </is>
      </c>
    </row>
    <row r="24">
      <c r="A24" s="4" t="inlineStr">
        <is>
          <t>Preferred stock, $0.0001 par value; 10,000,000 shares authorized; no shares issued or outstanding</t>
        </is>
      </c>
      <c r="B24" s="5" t="n">
        <v>0</v>
      </c>
      <c r="C24" s="5" t="n">
        <v>0</v>
      </c>
    </row>
    <row r="25">
      <c r="A25" s="4" t="inlineStr">
        <is>
          <t>Common stock par value $0.0001 per share, 65,000,000 shares authorized; 34,438,036 and 34,378,297 shares issued as of March 31, 2025 and December 31, 2024, respectively; and 34,438,009 and 34,378,270 shares outstanding at March 31, 2025 and December 31, 2024, respectively</t>
        </is>
      </c>
      <c r="B25" s="5" t="n">
        <v>3446</v>
      </c>
      <c r="C25" s="5" t="n">
        <v>3439</v>
      </c>
    </row>
    <row r="26">
      <c r="A26" s="4" t="inlineStr">
        <is>
          <t>Additional paid-in capital</t>
        </is>
      </c>
      <c r="B26" s="5" t="n">
        <v>128386223</v>
      </c>
      <c r="C26" s="5" t="n">
        <v>127846026</v>
      </c>
    </row>
    <row r="27">
      <c r="A27" s="4" t="inlineStr">
        <is>
          <t>Accumulated other comprehensive loss</t>
        </is>
      </c>
      <c r="B27" s="5" t="n">
        <v>-116545</v>
      </c>
      <c r="C27" s="5" t="n">
        <v>-14406</v>
      </c>
    </row>
    <row r="28">
      <c r="A28" s="4" t="inlineStr">
        <is>
          <t>Accumulated deficit</t>
        </is>
      </c>
      <c r="B28" s="5" t="n">
        <v>-106579596</v>
      </c>
      <c r="C28" s="5" t="n">
        <v>-103114538</v>
      </c>
    </row>
    <row r="29">
      <c r="A29" s="4" t="inlineStr">
        <is>
          <t>Treasury stock, 27 shares at cost</t>
        </is>
      </c>
      <c r="B29" s="5" t="n">
        <v>-6464</v>
      </c>
      <c r="C29" s="5" t="n">
        <v>-6464</v>
      </c>
    </row>
    <row r="30">
      <c r="A30" s="4" t="inlineStr">
        <is>
          <t>Total Stockholders’ Equity</t>
        </is>
      </c>
      <c r="B30" s="5" t="n">
        <v>21687064</v>
      </c>
      <c r="C30" s="5" t="n">
        <v>24714057</v>
      </c>
    </row>
    <row r="31">
      <c r="A31" s="4" t="inlineStr">
        <is>
          <t>Total Liabilities and Stockholders’ Equity</t>
        </is>
      </c>
      <c r="B31" s="6" t="n">
        <v>40867327</v>
      </c>
      <c r="C31" s="6" t="n">
        <v>42244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 The Company may be involved from time to time in legal proceedings, claims and assessments arising from the ordinary course of business. Such matters are subject to many uncertainties, and outcomes are not predictable with assurance. There are no material claims, assessments or litigation against the Company as of March 31, 2025. Operating Leases The Company had a lease agreement for its corporate headquarters in Boston, Massachusetts, which expired in January 2025 and has a lease agreement for office space in Fort Worth, TX. which expires in December 2025. In August 2024, the Company entered into a lease agreement for a new corporate headquarters and manufacturing facility in Burlington, Massachusetts. The Company began relocating operations in December 2024 and completed the move in January 2025. The term of the lease is 88 months following the rent commencement date, which will be May 11, 2025. The Company has the option to extend the new lease for an additional five years, subject to certain conditions being satisfied. Under the new lease, the Company provided a security deposit to the landlord in the form of a letter of credit for $ 375,000 . The Company has collateralized the letter of credit with cash in a separate bank account, which is accounted for as long-term restricted cash on the condensed consolidated balance sheet. Termination options are either not included, or have expired, for the Company’s other existing operating leases. Certain arrangements have discounted rent periods or escalating rent payment provisions. Leases with an initial term of twelve months or less are not recorded on the consolidated balance sheets. We recognize rent expense on a straight-line basis over the lease term. As of March 31, 2025, operating lease assets were approximately $ 7,295,700 . The amount and the maturity of the Company’s operating lease liabilities as of March 31, 2025, are as follows:
March 31, 2025
2025 $ 622,094
2026 1,168,752
2027 1,522,500
2028 1,584,678
Thereafter 6,511,404
Total future minimum lease payments 11,409,428
Less imputed interest 3,138,818
Total operating lease liabilities $ 8,270,610
Included in the condensed consolidated balance sheet:
Current operating lease liabilities $ 765,616
Non-current operating lease liabilities 7,504,994
Total operating lease liabilities $ 8,270,610 For the three months ended March 31, 2025 and 2024, the total lease cost is comprised of the following amounts:
For the Three Months
2025 2024
Operating lease expense $ 401,809 $ 89,496
Short-term lease expense 1,722 -
Total lease expense $ 403,531 $ 89,496 The following summarizes additional information related to operating leases:
March 31, 2025 December 31, 2024
Weighted-average remaining lease term (in years) 7.6 7.8
Weighted-average discount rate 8.6 % 8.6 % Supplier Finance Program Obligations The Company finances its directors and officers insurance policy, which requires the Company to make a down payment, followed by equal payments over a defined term. During the year ended December 31, 2023, the Company entered into a policy covering the twelve-month period ending June 2024. Under this financing arrangement, the Company made nine equal monthly payments of approximately $ 27,000 , starting in July 2023. During the year ended December 31, 2024, the Company completed its payment obligation associated with its 2023-2024 policy and entered into a new policy covering the twelve-month period ending in June 2025. Under this new financing arrangement, the Company made a down payment of approximately $ 39,000 during the three months ended June 30, 2024, and is making nine equal monthly payments of approximately $ 39,000 , starting in July 2024. Changes in the Company's supplier finance obligations were as follows:
Three Months Ended
March 31,
2025 2024
Opening January 1 $ 181,256 $ 142,217
Payments — —
Expensed 98,508 80,109
Ending $ 82,748 $ 62,108 No assets are pledged as security under this arrang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Major Customers</t>
        </is>
      </c>
      <c r="B1" s="2" t="inlineStr">
        <is>
          <t>3 Months Ended</t>
        </is>
      </c>
    </row>
    <row r="2">
      <c r="B2" s="2" t="inlineStr">
        <is>
          <t>Mar. 31, 2025</t>
        </is>
      </c>
    </row>
    <row r="3">
      <c r="A3" s="3" t="inlineStr">
        <is>
          <t>Segment Reporting [Abstract]</t>
        </is>
      </c>
      <c r="B3" s="4" t="inlineStr">
        <is>
          <t xml:space="preserve"> </t>
        </is>
      </c>
    </row>
    <row r="4">
      <c r="A4" s="4" t="inlineStr">
        <is>
          <t>Segment Reporting and Major Customers</t>
        </is>
      </c>
      <c r="B4" s="4" t="inlineStr">
        <is>
          <t>Note 11 — Segment Reporting and Major Customers Segment Reporting ACS 280, “Segment Reporting” establishes standards for reporting information about operating segments on a basis consistent with the Company’s internal organization structure as well as information about products, business segments, and major customers in financial statements. The Company conducts its business in one operating segment, and sells products in one family, which are versions of the MyoPro. While the Company has several sales channels and operates in different geographies, the Chief Executive Officer, who is the Company's chief operating decision-maker, and is responsible for allocating resources and assessing the performance of the Company, manages the Company's business on a consolidated basis, focusing on revenue, gross margin, certain operating expenses, loss from operations, other expenses (income), Income Tax, and Net loss. The Chief Executive Officer reviews the consolidated balance sheet with relation to consolidated Assets. The Chief Executive Officer does not review any additional or more disaggregated level.
For the three months ended March 31, 2025 2024
Revenue
Product Revenue $ 9,831,814 $ 3,754,389
9,831,814 3,754,389
Cost of revenue 3,222,184 1,455,345
Gross profit 6,609,630 2,299,044
Gross margin 67.2 % 61.2 %
Operating expenses:
Payroll and benefits expense 5,257,082 3,441,559
Advertising 1,609,688 787,250
All other segment operating expenses 4,488,315 2,565,432
Payroll and benefits expense in cost of revenue ( 1,225,201 ) ( 606,430 )
10,129,884 6,187,811
Loss from operations $ ( 3,520,254 ) $ ( 3,888,767 )
Other expense (income) ( 191,991 ) ( 135,293 )
Income Tax Expense 136,795 82,158
Net Loss $ ( 3,465,058 ) $ ( 3,835,632 ) Major Customers For the three months ended March 31, 2025 and 2024, t here were no customers which accounted for more than 10 % of product revenues. For the three months ended March 31, 2025 , CMS represented 59 % of product reve nues. For the three months ended March 31, 2024, a U.S. insurance payer represented 32 % of product revenues. At March 31, 2025, CMS and a U.S. commercial insurer and its affiliates accounted for approximately 46 % and 12 % of accounts receivable, respectively. At December 31, 2024, CMS and a U.S. commercial insurer and its affiliates accounted for approximately 36 % and 19 % of accounts receivable, respectively. For the three months ended March 31, 2025 and 2024, approximately 17 % and 38 % of the Company's product revenues, respectively, were derived from patients with Medicare Advantage insurance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2 — Subsequent Events The Company evaluated subsequent events through the date the financial statements were issued, and determined that there have been no subsequent events that would require recognition in the financial statements or disclosure in the notes to the unaudited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terim Financial Statements</t>
        </is>
      </c>
      <c r="B4" s="4" t="inlineStr">
        <is>
          <t>Interim Financial Statements The accompanying unaudited condensed consolidated financial statements and notes are representations of the Company’s management, who are responsible for their integrity and objectivity. These statements have been prepared in accordance with United States generally accepted accounting principles ("U.S. GAAP") for interim financial information pursuant to Regulation S-X. Accordingly, they do not include all of the information and disclosures required by U.S. GAAP for annual financial statements. In the opinion of management, such statements include all adjustments (consisting only of normal recurring items) that are considered necessary for a fair presentation of the condensed consolidated financial statements of the Company as of March 31, 2025 and for the three months ended March 31, 2025 and 2024. The results of operations for the three months ended March 31, 2025 are not necessarily indicative of the operating results for the fiscal year ending December 31, 2025, or any other period. These condensed consolidated financial statements should be read in conjunction with the audited financial statements and related disclosures of the Company as of December 31, 2024 and 2023 and for the years then ended, included in the Company’s Annual Report on Form 10-K for the year ended December 31, 2024 .</t>
        </is>
      </c>
    </row>
    <row r="5">
      <c r="A5" s="4" t="inlineStr">
        <is>
          <t>Basis of Consolidation</t>
        </is>
      </c>
      <c r="B5" s="4" t="inlineStr">
        <is>
          <t xml:space="preserve">Basis of Consolidation The condensed consolidated financial statements include the accounts of the Company and its wholly-owned subsidiary Myomo Europe GmbH. All significant intercompany balances and transactions are eliminated. </t>
        </is>
      </c>
    </row>
    <row r="6">
      <c r="A6" s="4" t="inlineStr">
        <is>
          <t>Comprehensive Income (Loss)</t>
        </is>
      </c>
      <c r="B6" s="4" t="inlineStr">
        <is>
          <t xml:space="preserve">Comprehensive Income (Loss) Comprehensive loss inclu des all changes in equity during a period, except those resulting from investments by stockholders and distributions to stockholders. The Company's comprehensive loss includes changes in foreign currency translation adjustments and unrealized gains and losses on short term investments. There was a reclassification which management does not consider to be material out of accumulated other comprehensive income (loss) to other (income) expense related to realized gains or losses on short-term investments in the three months ended March 31, 2025. There were no reclassifications in the three months ended March 31, 2024. </t>
        </is>
      </c>
    </row>
    <row r="7">
      <c r="A7" s="4" t="inlineStr">
        <is>
          <t>Use of Estimates</t>
        </is>
      </c>
      <c r="B7"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estimates include assertion of collectability with payers where the Company has no contracts as it relates to timing of revenue recognition and discount rate of leases.</t>
        </is>
      </c>
    </row>
    <row r="8">
      <c r="A8" s="4" t="inlineStr">
        <is>
          <t>Cash, Cash Equivalents and Short-Term Investments</t>
        </is>
      </c>
      <c r="B8" s="4" t="inlineStr">
        <is>
          <t xml:space="preserve">Cash, Cash Equivalents and Short-Term Investments The Company considers all highly liquid investments with an original maturity of three months or less when purchased to be cash equivalents. Cash and cash equivalents consist principally of deposit accounts and money market accounts at March 31, 2025 and December 31, 2024. The Company considers all investments with an original maturity of greater than three months but less than one year to be short-term investments. Short-term investments as of March 31, 2025 and December 31, 2024 consists of U.S. Treasury Bills and U.S. Government Agency Bills, which are classified as held-to-maturity, totaling approximately $ 1,760,500 and $ 493,000 as of March 31, 2025, and December 31, 2024, respectively. The Company determines the appropriate balance sheet classification of its investments at the time of purchases and evaluates the classification at each balance sheet date. All of the Company's U.S. Treasury Bills mature within the subsequent twelve months from the date of purchase. The Company’s cash balances as of March 31, 2025 and December 31, 2024 consist of the following:
March 31, December 31,
Cash and cash equivalents $ 19,793,799 $ 24,372,373
Restricted cash 375,000 375,000
Total cash, cash equivalents, and restricted cash $ 20,168,799 $ 24,747,373 </t>
        </is>
      </c>
    </row>
    <row r="9">
      <c r="A9" s="4" t="inlineStr">
        <is>
          <t>Accounts Receivable and Allowance for Credit Losses</t>
        </is>
      </c>
      <c r="B9" s="4" t="inlineStr">
        <is>
          <t xml:space="preserve">Accounts Receivable and Allowance for Credit Losses The Company reports accounts receivable at invoiced amounts less an allowance for credit losses accounts. The Company evaluates its accounts receivable on a continuous basis and, if necessary, establishes an allowance for credit losses based on a number of factors, including current credit conditions and customer payment history. The Company does not require collateral or accrue interest on accounts receivable and credit terms are generally 30 days. At March 31, 2025 , and December 31, 2024, the Company recorded an allowance for credit losses accounts of approximately $ 107,900 and $ 56,300 , respectively. </t>
        </is>
      </c>
    </row>
    <row r="10">
      <c r="A10" s="4" t="inlineStr">
        <is>
          <t>Revenue Recognition</t>
        </is>
      </c>
      <c r="B10" s="4" t="inlineStr">
        <is>
          <t>Revenue Recognition The Company accounts for revenue under ASC 606, “Revenue from Contracts with Customers” and all of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Revenue is recognized when control of these services is transferred to our customers, in an amount that reflects the consideration the Company expects to be entitled to in exchange for those services. Product Revenue Increasingly, the Company derives its revenue from direct billing. The Company also derives revenue from the sale of its products to O&amp;P providers in the United States and internationally and the Veterans Administration (“V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and (iii) The amount to be collected is estimable using the “expected value” estimation techniques, or the “most likely amount” as defined in ASC 606. For revenue derived from patients with Medicare Part B, the Company recognizes revenue upon delivery of the device to the patient based on the published fees by the Centers for Medicare &amp; Medicaid Services ("CMS"). With respect to patients with Medicare Advantage or other commercial insurance, for payers where the Company either has a contract or in the absence of a contract, has demonstrated sufficient payment history, the Company will recognize revenue when it receives a pre-authorization from the insurance company and control passes to the patient upon delivery of the device in an amount that reflects the consideration the Company expects to receive in exchange for the device. During the three months ended March 31, 2025 and 2024, the Company made such a determination for certain insurers. These insurers represented approximately 13 % and 54 % of direct billing channel revenue for the three months ended March 31, 2025 and 2024, respectively. In cases where the Company is the direct provider and it does not have sufficient collection history with the payer, the Company recognizes revenue when payment is received, as then all of the revenue recognition criteria have been met. Depending on the timing of product deliveries to customers, which is when cost of revenue must be recorded, and when the Company meets the criteria to record revenue, there may be fluctuations in gross margin. During the three months ended March 31, 2025 and 2024, the Company recognized revenue of approximate ly $ 836,100 and $ 963,400 , respectively, from third-party payers for which costs related to the completion of the Company’s performance obligations were not recorded in the current period. For revenues derived from O&amp;P providers and the VA,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approximately $ 129,900 and $ 83,100 a s of March 31, 2025 and December 31, 2024, respectively. Disaggregated Revenue from Contracts with Customers The following table presents revenue by major source:
For the Three Months
2025 2024
Direct to patient $ 7,807,777 $ 2,234,742
Clinical/Medical providers 2,024,037 1,519,647
Total revenue from contracts with customers $ 9,831,814 $ 3,754,389 Geographic Data The Company generate d 87 % of its total revenue from the United States, 13 % from Germany, and less than 1 % from other international locations for the three months ended March 31, 2025 . The Company generated 75 % of its total revenue from the United States, 22 % from Germany, and 3 % from other international locations, for the three months ended March 31, 2024. Cost of Revenue In conjunction with the adoption of ASC 606, there are certain cases in which the Company will expense costs when incurred as required by ASC 340-40-25. In certain cases, the Company provides the MyoPro device directly to patients, pending reimbursement from third-party payers, after which revenue is recognized. For the three months ended March 31, 2025 and 2024, the Company recorded cost of goods sold of approximate ly $ 32,400 and $ 112,100 , respectively, without corresponding revenue. Direct billing fees paid to O&amp;P providers for services they provide in conjunction with patient evaluations are expensed as incurred as required by ASC 340-40-25. These costs are recorded as sales and marketing expense. Internal costs incurred and fees paid to O&amp;P providers to measure, fit and deliver the device to patients are expensed to cost of revenue.</t>
        </is>
      </c>
    </row>
    <row r="11">
      <c r="A11" s="4" t="inlineStr">
        <is>
          <t>Advertising</t>
        </is>
      </c>
      <c r="B11" s="4" t="inlineStr">
        <is>
          <t>Advertising The Company charges the costs of advertising to operating expenses as incurred . Advertising expense amounted to approximately $ 1,609,700 and $ 787,200 during the three months ended March 31, 2025 and 2024 , respectively.</t>
        </is>
      </c>
    </row>
    <row r="12">
      <c r="A12" s="4" t="inlineStr">
        <is>
          <t>Foreign Currency Translation</t>
        </is>
      </c>
      <c r="B12" s="4" t="inlineStr">
        <is>
          <t xml:space="preserve">Foreign Currency Translation The functional currency of the Company’s foreign subsidiary, Myomo Europe GmbH, is the Euro. Foreign exchange translation gains and losses from the Euro to U.S. dollars are included in other comprehensive gain. The Company recorded a comprehensive loss of approximately $ 102,100 and comprehensive income of approximately $ 63,800 during the three months ended March 31, 2025 and 2024, respectively, which are included in accumulated other comprehensive loss in the condensed consolidated balance sheet. Transaction and translation foreign exchange gains and losses from a foreign currency to the functional currency are included in cost of revenue in the condensed consolidated statements of operations. Such amounts were immaterial for the three months ended March 31, 2025 and 2024. The balance sheet is translated using the spot rate on the day of reporting and the statement of operations is translated monthly using the average rate for the month. </t>
        </is>
      </c>
    </row>
    <row r="13">
      <c r="A13" s="4" t="inlineStr">
        <is>
          <t>Net Loss per Share</t>
        </is>
      </c>
      <c r="B13" s="4" t="inlineStr">
        <is>
          <t>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restricted stock units, stock options and warrants are excluded from the diluted net loss per share calculation when their impact is antidilutive. The Company reported a net loss for the three months ended March 31, 2025 and 2024, and as a result, all potentially dilutive common shares are considered antidilutive for these periods. Potential dilutive common shares issuable consist of the following at:
March 31,
2025 2024
Stock options 22,383 23,929
Restricted stock units 1,190,511 1,197,626
Other warrants — 668,250
Total 1,212,894 1,889,805 Due to their nominal exercise price of $ 0.0001 per share, a total of 7,061,519 and 8,496,249 outstanding pre-funded warrants as of March 31, 2025 and 2024, respectively, are considered common stock equivalents and are included in weighted average shares outstanding in the accompanying condensed consolidated statements of operations as of the respective closing dates of the Company's public equity offerings.</t>
        </is>
      </c>
    </row>
    <row r="14">
      <c r="A14" s="4" t="inlineStr">
        <is>
          <t>Recently Adopted Accounting Standards</t>
        </is>
      </c>
      <c r="B14" s="4" t="inlineStr">
        <is>
          <t xml:space="preserve">Recently Adopted Accounting Standards In October 2023, the FASB issued ASU 2023-06, “Disclosure Improvements, Codification Amendments in Response to the SEC’s Disclosure Update and Simplification Initiative”, that adds 14 of the 27 identified disclosure or presentation requirements to the Codification, each amendment in the ASU will only become effective if the SEC removes the related disclosure or presentation from its existing regulations by June 30, 2027. The Company currently complies with these disclosure requirements as applicable under Regulation S-X or Regulation S-K and will adopt these new standards depending on timing of when they become effective, which is not expected to have a material impact on its financial position and results of operations. In December 2023, the FASB issued ASU 2023-09, “Accounting Standards Update, Income Taxes (Topic 740: Improvements to Income Tax Disclosures”. ASU 2023-09 focuses on income tax disclosures around effective tax rates and cash income taxes paid. This amendment in the ASU will become effective for public companies as of December 15, 2024 and effective to all other companies as of December 15, 2025. The Company will adopt these new standards when they become effective, which is not expected to have a material impact on its financial position and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stricted Cash and Cash Equivalents</t>
        </is>
      </c>
      <c r="B4" s="4" t="inlineStr">
        <is>
          <t xml:space="preserve">The Company’s cash balances as of March 31, 2025 and December 31, 2024 consist of the following:
March 31, December 31,
Cash and cash equivalents $ 19,793,799 $ 24,372,373
Restricted cash 375,000 375,000
Total cash, cash equivalents, and restricted cash $ 20,168,799 $ 24,747,373 </t>
        </is>
      </c>
    </row>
    <row r="5">
      <c r="A5" s="4" t="inlineStr">
        <is>
          <t>Summary of Revenue by Major Source</t>
        </is>
      </c>
      <c r="B5" s="4" t="inlineStr">
        <is>
          <t xml:space="preserve">The following table presents revenue by major source:
For the Three Months
2025 2024
Direct to patient $ 7,807,777 $ 2,234,742
Clinical/Medical providers 2,024,037 1,519,647
Total revenue from contracts with customers $ 9,831,814 $ 3,754,389 </t>
        </is>
      </c>
    </row>
    <row r="6">
      <c r="A6" s="4" t="inlineStr">
        <is>
          <t>Summary of Potential Common Shares Issuable</t>
        </is>
      </c>
      <c r="B6" s="4" t="inlineStr">
        <is>
          <t xml:space="preserve">Potential dilutive common shares issuable consist of the following at:
March 31,
2025 2024
Stock options 22,383 23,929
Restricted stock units 1,190,511 1,197,626
Other warrants — 668,250
Total 1,212,894 1,889,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at:
March 31, December 31,
Finished goods $ 1,294,662 $ 1,289,368
Work in process 98,518 60,731
Parts and subassemblies 1,975,322 1,815,866
Inventories, net $ 3,368,502 $ 3,165,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Equivalents Measured at Fair Value on Recurring Basis</t>
        </is>
      </c>
      <c r="B4" s="4" t="inlineStr">
        <is>
          <t xml:space="preserve">Cash equivalents and short-term investments measured at fair value on a recurring basis at March 31, 2025 were as follows:
In Active Significant Significant Total
Money market funds $ 18,359,786 — — $ 18,359,786
Short-term investments $ — $ 1,730,460 $ — $ 1,730,460 Cash equivalents and short-term investments measured at fair value on a recurring basis at December 31, 2024 were as follows:
In Active Significant Significant Total
Money market funds $ 23,334,374 — — $ 23,334,374
Short-term investments — $ 492,990 — $ 492,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Other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ounts Payable and Other Accrued Expenses</t>
        </is>
      </c>
      <c r="B4" s="4" t="inlineStr">
        <is>
          <t xml:space="preserve">Accounts Payable and Other Accrued Expenses consists of the following at:
March 31, December 31,
Trade payables $ 2,488,829 $ 1,169,901
Accrued compensation and benefits 4,830,562 5,009,385
Accrued professional services 109,844 54,257
Warranty reserve 139,409 129,615
Customer deposits 2,774,665 2,194,804
Accrued insurance — 128,556
Other 105,256 335,299
$ 10,448,565 $ 9,021,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Award Plans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Company recognized stock-based compensation expense related to the issuance of stock option awards and restricted stock units to employees, non-employees and directors in the statements of operations as follows:
Three Months Ended
March 31,
2025 2024
Cost of goods sold $ 41,718 $ 23,387
Research and development 78,155 24,245
Selling, clinical, and marketing 80,239 46,121
General and administrative 340,092 226,535
Total $ 540,204 $ 320,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Maturity of Operating Lease Liabilities</t>
        </is>
      </c>
      <c r="B4" s="4" t="inlineStr">
        <is>
          <t xml:space="preserve">The amount and the maturity of the Company’s operating lease liabilities as of March 31, 2025, are as follows:
March 31, 2025
2025 $ 622,094
2026 1,168,752
2027 1,522,500
2028 1,584,678
Thereafter 6,511,404
Total future minimum lease payments 11,409,428
Less imputed interest 3,138,818
Total operating lease liabilities $ 8,270,610
Included in the condensed consolidated balance sheet:
Current operating lease liabilities $ 765,616
Non-current operating lease liabilities 7,504,994
Total operating lease liabilities $ 8,270,610 </t>
        </is>
      </c>
    </row>
    <row r="5">
      <c r="A5" s="4" t="inlineStr">
        <is>
          <t>Summary of Operating Lease Cost</t>
        </is>
      </c>
      <c r="B5" s="4" t="inlineStr">
        <is>
          <t xml:space="preserve">For the three months ended March 31, 2025 and 2024, the total lease cost is comprised of the following amounts:
For the Three Months
2025 2024
Operating lease expense $ 401,809 $ 89,496
Short-term lease expense 1,722 -
Total lease expense $ 403,531 $ 89,496 </t>
        </is>
      </c>
    </row>
    <row r="6">
      <c r="A6" s="4" t="inlineStr">
        <is>
          <t>Summary of Additional Information Related to Operating Leases</t>
        </is>
      </c>
      <c r="B6" s="4" t="inlineStr">
        <is>
          <t>The following summarizes additional information related to operating leases:
March 31, 2025 December 31, 2024
Weighted-average remaining lease term (in years) 7.6 7.8
Weighted-average discount rate 8.6 % 8.6 %</t>
        </is>
      </c>
    </row>
    <row r="7">
      <c r="A7" s="4" t="inlineStr">
        <is>
          <t>Schedule Of Changes In The Companys Supplier Finance Obligations</t>
        </is>
      </c>
      <c r="B7" s="4" t="inlineStr">
        <is>
          <t xml:space="preserve">Changes in the Company's supplier finance obligations were as follows:
Three Months Ended
March 31,
2025 2024
Opening January 1 $ 181,256 $ 142,217
Payments — —
Expensed 98,508 80,109
Ending $ 82,748 $ 62,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5000000</v>
      </c>
      <c r="C8" s="5" t="n">
        <v>65000000</v>
      </c>
    </row>
    <row r="9">
      <c r="A9" s="4" t="inlineStr">
        <is>
          <t>Common stock, shares issued</t>
        </is>
      </c>
      <c r="B9" s="5" t="n">
        <v>34438036</v>
      </c>
      <c r="C9" s="5" t="n">
        <v>34378297</v>
      </c>
    </row>
    <row r="10">
      <c r="A10" s="4" t="inlineStr">
        <is>
          <t>Common stock, shares outstanding</t>
        </is>
      </c>
      <c r="B10" s="5" t="n">
        <v>34438009</v>
      </c>
      <c r="C10" s="5" t="n">
        <v>34378270</v>
      </c>
    </row>
    <row r="11">
      <c r="A11" s="4" t="inlineStr">
        <is>
          <t>Treasury shares at cost</t>
        </is>
      </c>
      <c r="B11" s="5" t="n">
        <v>27</v>
      </c>
      <c r="C11"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Reporting and Major Customers (Tables)</t>
        </is>
      </c>
      <c r="B1" s="2" t="inlineStr">
        <is>
          <t>3 Months Ended</t>
        </is>
      </c>
    </row>
    <row r="2">
      <c r="B2" s="2" t="inlineStr">
        <is>
          <t>Mar. 31, 2025</t>
        </is>
      </c>
    </row>
    <row r="3">
      <c r="A3" s="3" t="inlineStr">
        <is>
          <t>Segment Reporting [Abstract]</t>
        </is>
      </c>
      <c r="B3" s="4" t="inlineStr">
        <is>
          <t xml:space="preserve"> </t>
        </is>
      </c>
    </row>
    <row r="4">
      <c r="A4" s="4" t="inlineStr">
        <is>
          <t>Schedule of focusing on revenue, gross margin and certain operating expenses</t>
        </is>
      </c>
      <c r="B4" s="4" t="inlineStr">
        <is>
          <t>Company, manages the Company's business on a consolidated basis, focusing on revenue, gross margin, certain operating expenses, loss from operations, other expenses (income), Income Tax, and Net loss. The Chief Executive Officer reviews the consolidated balance sheet with relation to consolidated Assets. The Chief Executive Officer does not review any additional or more disaggregated level.
For the three months ended March 31, 2025 2024
Revenue
Product Revenue $ 9,831,814 $ 3,754,389
9,831,814 3,754,389
Cost of revenue 3,222,184 1,455,345
Gross profit 6,609,630 2,299,044
Gross margin 67.2 % 61.2 %
Operating expenses:
Payroll and benefits expense 5,257,082 3,441,559
Advertising 1,609,688 787,250
All other segment operating expenses 4,488,315 2,565,432
Payroll and benefits expense in cost of revenue ( 1,225,201 ) ( 606,430 )
10,129,884 6,187,811
Loss from operations $ ( 3,520,254 ) $ ( 3,888,767 )
Other expense (income) ( 191,991 ) ( 135,293 )
Income Tax Expense 136,795 82,158
Net Loss $ ( 3,465,058 ) $ ( 3,835,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iquidity - Additional Information (Detail) - USD ($)</t>
        </is>
      </c>
      <c r="D1" s="2" t="inlineStr">
        <is>
          <t>3 Months Ended</t>
        </is>
      </c>
    </row>
    <row r="2">
      <c r="B2" s="2" t="inlineStr">
        <is>
          <t>Dec. 06, 2024</t>
        </is>
      </c>
      <c r="C2" s="2" t="inlineStr">
        <is>
          <t>Jan. 19, 2024</t>
        </is>
      </c>
      <c r="D2" s="2" t="inlineStr">
        <is>
          <t>Mar. 31, 2025</t>
        </is>
      </c>
      <c r="E2" s="2" t="inlineStr">
        <is>
          <t>Mar. 31, 2024</t>
        </is>
      </c>
      <c r="F2" s="2" t="inlineStr">
        <is>
          <t>Feb. 18, 2025</t>
        </is>
      </c>
      <c r="G2" s="2" t="inlineStr">
        <is>
          <t>Dec. 31, 2024</t>
        </is>
      </c>
      <c r="H2" s="2" t="inlineStr">
        <is>
          <t>Jul. 1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3465100</v>
      </c>
      <c r="E4" s="6" t="n">
        <v>3835600</v>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4" t="inlineStr">
        <is>
          <t xml:space="preserve"> </t>
        </is>
      </c>
      <c r="E5" s="5" t="n">
        <v>106575600</v>
      </c>
      <c r="F5" s="4" t="inlineStr">
        <is>
          <t xml:space="preserve"> </t>
        </is>
      </c>
      <c r="G5" s="6" t="n">
        <v>103114500</v>
      </c>
      <c r="H5" s="4" t="inlineStr">
        <is>
          <t xml:space="preserve"> </t>
        </is>
      </c>
    </row>
    <row r="6">
      <c r="A6" s="4" t="inlineStr">
        <is>
          <t>Cash used in operating activities</t>
        </is>
      </c>
      <c r="B6" s="4" t="inlineStr">
        <is>
          <t xml:space="preserve"> </t>
        </is>
      </c>
      <c r="C6" s="4" t="inlineStr">
        <is>
          <t xml:space="preserve"> </t>
        </is>
      </c>
      <c r="D6" s="6" t="n">
        <v>2676900</v>
      </c>
      <c r="E6" s="6" t="n">
        <v>3245600</v>
      </c>
      <c r="F6" s="4" t="inlineStr">
        <is>
          <t xml:space="preserve"> </t>
        </is>
      </c>
      <c r="G6" s="4" t="inlineStr">
        <is>
          <t xml:space="preserve"> </t>
        </is>
      </c>
      <c r="H6" s="4" t="inlineStr">
        <is>
          <t xml:space="preserve"> </t>
        </is>
      </c>
    </row>
    <row r="7">
      <c r="A7" s="4" t="inlineStr">
        <is>
          <t>Sale of stock number of shares issued in transaction</t>
        </is>
      </c>
      <c r="B7" s="5" t="n">
        <v>3450000</v>
      </c>
      <c r="C7" s="5" t="n">
        <v>135421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s of prefunded warrants</t>
        </is>
      </c>
      <c r="B8" s="4" t="inlineStr">
        <is>
          <t xml:space="preserve"> </t>
        </is>
      </c>
      <c r="C8" s="5" t="n">
        <v>224730</v>
      </c>
      <c r="D8" s="5" t="n">
        <v>7061519</v>
      </c>
      <c r="E8" s="4" t="inlineStr">
        <is>
          <t xml:space="preserve"> </t>
        </is>
      </c>
      <c r="F8" s="4" t="inlineStr">
        <is>
          <t xml:space="preserve"> </t>
        </is>
      </c>
      <c r="G8" s="4" t="inlineStr">
        <is>
          <t xml:space="preserve"> </t>
        </is>
      </c>
      <c r="H8" s="4" t="inlineStr">
        <is>
          <t xml:space="preserve"> </t>
        </is>
      </c>
    </row>
    <row r="9">
      <c r="A9" s="4" t="inlineStr">
        <is>
          <t>Price per share</t>
        </is>
      </c>
      <c r="B9" s="6" t="n">
        <v>5</v>
      </c>
      <c r="C9" s="9" t="n">
        <v>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 sale price of warrants</t>
        </is>
      </c>
      <c r="B10" s="4" t="inlineStr">
        <is>
          <t xml:space="preserve"> </t>
        </is>
      </c>
      <c r="C10" s="7" t="n">
        <v>3.79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consideration received on transaction</t>
        </is>
      </c>
      <c r="B11" s="6" t="n">
        <v>15800000</v>
      </c>
      <c r="C11" s="6" t="n">
        <v>54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borrowed against account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00</v>
      </c>
    </row>
    <row r="13">
      <c r="A13" s="4" t="inlineStr">
        <is>
          <t>Loan And Security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6" t="n">
        <v>3000000</v>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4" t="inlineStr">
        <is>
          <t xml:space="preserve"> </t>
        </is>
      </c>
      <c r="C18" s="4" t="inlineStr">
        <is>
          <t xml:space="preserve"> </t>
        </is>
      </c>
      <c r="D18" s="6" t="n">
        <v>216600</v>
      </c>
      <c r="E18" s="4" t="inlineStr">
        <is>
          <t xml:space="preserve"> </t>
        </is>
      </c>
      <c r="F18" s="4" t="inlineStr">
        <is>
          <t xml:space="preserve"> </t>
        </is>
      </c>
      <c r="G18" s="4" t="inlineStr">
        <is>
          <t xml:space="preserve"> </t>
        </is>
      </c>
      <c r="H18"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revenue</t>
        </is>
      </c>
      <c r="B4" s="6" t="n">
        <v>129900</v>
      </c>
      <c r="C4" s="4" t="inlineStr">
        <is>
          <t xml:space="preserve"> </t>
        </is>
      </c>
      <c r="D4" s="6" t="n">
        <v>83100</v>
      </c>
    </row>
    <row r="5">
      <c r="A5" s="4" t="inlineStr">
        <is>
          <t>Cost of goods sold</t>
        </is>
      </c>
      <c r="B5" s="5" t="n">
        <v>32400</v>
      </c>
      <c r="C5" s="6" t="n">
        <v>112100</v>
      </c>
      <c r="D5" s="4" t="inlineStr">
        <is>
          <t xml:space="preserve"> </t>
        </is>
      </c>
    </row>
    <row r="6">
      <c r="A6" s="4" t="inlineStr">
        <is>
          <t>Advertising expense</t>
        </is>
      </c>
      <c r="B6" s="5" t="n">
        <v>1609700</v>
      </c>
      <c r="C6" s="5" t="n">
        <v>787200</v>
      </c>
      <c r="D6" s="4" t="inlineStr">
        <is>
          <t xml:space="preserve"> </t>
        </is>
      </c>
    </row>
    <row r="7">
      <c r="A7" s="4" t="inlineStr">
        <is>
          <t>Restructuring Reserve, Foreign Currency Translation Gain (Loss)</t>
        </is>
      </c>
      <c r="B7" s="6" t="n">
        <v>102100</v>
      </c>
      <c r="C7" s="6" t="n">
        <v>63800</v>
      </c>
      <c r="D7" s="4" t="inlineStr">
        <is>
          <t xml:space="preserve"> </t>
        </is>
      </c>
    </row>
    <row r="8">
      <c r="A8" s="4" t="inlineStr">
        <is>
          <t>Warrants exercise price</t>
        </is>
      </c>
      <c r="B8" s="7" t="n">
        <v>0.0001</v>
      </c>
      <c r="C8" s="4" t="inlineStr">
        <is>
          <t xml:space="preserve"> </t>
        </is>
      </c>
      <c r="D8" s="4" t="inlineStr">
        <is>
          <t xml:space="preserve"> </t>
        </is>
      </c>
    </row>
    <row r="9">
      <c r="A9" s="4" t="inlineStr">
        <is>
          <t>Common stock equivalents, pre-funded warrants</t>
        </is>
      </c>
      <c r="B9" s="5" t="n">
        <v>7061519</v>
      </c>
      <c r="C9" s="5" t="n">
        <v>8496249</v>
      </c>
      <c r="D9" s="4" t="inlineStr">
        <is>
          <t xml:space="preserve"> </t>
        </is>
      </c>
    </row>
    <row r="10">
      <c r="A10" s="4" t="inlineStr">
        <is>
          <t>Short-Term Investments</t>
        </is>
      </c>
      <c r="B10" s="6" t="n">
        <v>1760500</v>
      </c>
      <c r="C10" s="4" t="inlineStr">
        <is>
          <t xml:space="preserve"> </t>
        </is>
      </c>
      <c r="D10" s="5" t="n">
        <v>493000</v>
      </c>
    </row>
    <row r="11">
      <c r="A11" s="4" t="inlineStr">
        <is>
          <t>Allowance for credit losses</t>
        </is>
      </c>
      <c r="B11" s="6" t="n">
        <v>107900</v>
      </c>
      <c r="C11" s="4" t="inlineStr">
        <is>
          <t xml:space="preserve"> </t>
        </is>
      </c>
      <c r="D11" s="6" t="n">
        <v>56300</v>
      </c>
    </row>
    <row r="12">
      <c r="A12" s="4" t="inlineStr">
        <is>
          <t>Percentage of direct billing channel revenue Payers represent</t>
        </is>
      </c>
      <c r="B12" s="10" t="n">
        <v>0.13</v>
      </c>
      <c r="C12" s="10" t="n">
        <v>0.54</v>
      </c>
      <c r="D12" s="4" t="inlineStr">
        <is>
          <t xml:space="preserve"> </t>
        </is>
      </c>
    </row>
    <row r="13">
      <c r="A13" s="4" t="inlineStr">
        <is>
          <t>Product Revenue [Member] | Geographic Concentration Risk [Member] | United State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ercentage of revenue</t>
        </is>
      </c>
      <c r="B15" s="10" t="n">
        <v>0.87</v>
      </c>
      <c r="C15" s="10" t="n">
        <v>0.75</v>
      </c>
      <c r="D15" s="4" t="inlineStr">
        <is>
          <t xml:space="preserve"> </t>
        </is>
      </c>
    </row>
    <row r="16">
      <c r="A16" s="4" t="inlineStr">
        <is>
          <t>Product Revenue [Member] | Geographic Concentration Risk [Member] | Germany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ercentage of revenue</t>
        </is>
      </c>
      <c r="B18" s="10" t="n">
        <v>0.13</v>
      </c>
      <c r="C18" s="10" t="n">
        <v>0.22</v>
      </c>
      <c r="D18" s="4" t="inlineStr">
        <is>
          <t xml:space="preserve"> </t>
        </is>
      </c>
    </row>
    <row r="19">
      <c r="A19" s="4" t="inlineStr">
        <is>
          <t>Product Revenue [Member] | Geographic Concentration Risk [Member] | Other International Location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ercentage of revenue</t>
        </is>
      </c>
      <c r="B21" s="10" t="n">
        <v>0.01</v>
      </c>
      <c r="C21" s="10" t="n">
        <v>0.03</v>
      </c>
      <c r="D21" s="4" t="inlineStr">
        <is>
          <t xml:space="preserve"> </t>
        </is>
      </c>
    </row>
    <row r="22">
      <c r="A22" s="4" t="inlineStr">
        <is>
          <t>O&amp;P Providers or Third Party Payors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Revenue recognized</t>
        </is>
      </c>
      <c r="B24" s="6" t="n">
        <v>836100</v>
      </c>
      <c r="C24" s="6" t="n">
        <v>963400</v>
      </c>
      <c r="D2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stricted Cash and Cash Equivalents (Details) - USD ($)</t>
        </is>
      </c>
      <c r="B1" s="2" t="inlineStr">
        <is>
          <t>Mar. 31, 2025</t>
        </is>
      </c>
      <c r="C1" s="2" t="inlineStr">
        <is>
          <t>Dec. 31, 2024</t>
        </is>
      </c>
    </row>
    <row r="2">
      <c r="A2" s="3" t="inlineStr">
        <is>
          <t>Restricted Cash and Cash Equivalents [Abstract]</t>
        </is>
      </c>
      <c r="B2" s="4" t="inlineStr">
        <is>
          <t xml:space="preserve"> </t>
        </is>
      </c>
      <c r="C2" s="4" t="inlineStr">
        <is>
          <t xml:space="preserve"> </t>
        </is>
      </c>
    </row>
    <row r="3">
      <c r="A3" s="4" t="inlineStr">
        <is>
          <t>Cash and cash equivalents</t>
        </is>
      </c>
      <c r="B3" s="6" t="n">
        <v>19793799</v>
      </c>
      <c r="C3" s="6" t="n">
        <v>24372373</v>
      </c>
    </row>
    <row r="4">
      <c r="A4" s="4" t="inlineStr">
        <is>
          <t>Restricted cash</t>
        </is>
      </c>
      <c r="B4" s="5" t="n">
        <v>375000</v>
      </c>
      <c r="C4" s="5" t="n">
        <v>375000</v>
      </c>
    </row>
    <row r="5">
      <c r="A5" s="4" t="inlineStr">
        <is>
          <t>Total cash, cash equivalents, and restricted cash</t>
        </is>
      </c>
      <c r="B5" s="6" t="n">
        <v>20168799</v>
      </c>
      <c r="C5" s="6" t="n">
        <v>247473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by Major Source (Detail)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t>
        </is>
      </c>
      <c r="B4" s="6" t="n">
        <v>9831814</v>
      </c>
      <c r="C4" s="6" t="n">
        <v>3754389</v>
      </c>
    </row>
    <row r="5">
      <c r="A5" s="4" t="inlineStr">
        <is>
          <t>Direct to Pati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t>
        </is>
      </c>
      <c r="B7" s="5" t="n">
        <v>7807777</v>
      </c>
      <c r="C7" s="5" t="n">
        <v>2234742</v>
      </c>
    </row>
    <row r="8">
      <c r="A8" s="4" t="inlineStr">
        <is>
          <t>Clinical/Medical Provid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t>
        </is>
      </c>
      <c r="B10" s="6" t="n">
        <v>2024037</v>
      </c>
      <c r="C10" s="6" t="n">
        <v>151964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 Common Shares Issuabl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12894</v>
      </c>
      <c r="C4" s="5" t="n">
        <v>1889805</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2383</v>
      </c>
      <c r="C7" s="5" t="n">
        <v>23929</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90511</v>
      </c>
      <c r="C10" s="5" t="n">
        <v>1197626</v>
      </c>
    </row>
    <row r="11">
      <c r="A11" s="4" t="inlineStr">
        <is>
          <t>Other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0</v>
      </c>
      <c r="C13" s="5" t="n">
        <v>66825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294662</v>
      </c>
      <c r="C3" s="6" t="n">
        <v>1289368</v>
      </c>
    </row>
    <row r="4">
      <c r="A4" s="4" t="inlineStr">
        <is>
          <t>Work in process</t>
        </is>
      </c>
      <c r="B4" s="5" t="n">
        <v>98518</v>
      </c>
      <c r="C4" s="5" t="n">
        <v>60731</v>
      </c>
    </row>
    <row r="5">
      <c r="A5" s="4" t="inlineStr">
        <is>
          <t>Parts and subassemblies</t>
        </is>
      </c>
      <c r="B5" s="5" t="n">
        <v>1975322</v>
      </c>
      <c r="C5" s="5" t="n">
        <v>1815866</v>
      </c>
    </row>
    <row r="6">
      <c r="A6" s="4" t="inlineStr">
        <is>
          <t>Inventories, net</t>
        </is>
      </c>
      <c r="B6" s="6" t="n">
        <v>3368502</v>
      </c>
      <c r="C6" s="6" t="n">
        <v>31659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Measured at Fair Value on Recurring Basis (Detail)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18359786</v>
      </c>
      <c r="C3" s="6" t="n">
        <v>23334374</v>
      </c>
    </row>
    <row r="4">
      <c r="A4" s="4" t="inlineStr">
        <is>
          <t>Short-term investments</t>
        </is>
      </c>
      <c r="B4" s="5" t="n">
        <v>1730460</v>
      </c>
      <c r="C4" s="5" t="n">
        <v>492990</v>
      </c>
    </row>
    <row r="5">
      <c r="A5" s="4" t="inlineStr">
        <is>
          <t>In Active Markets for Identical Assets or Liabilities (Level 1) [Member] | Money market fund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18359786</v>
      </c>
      <c r="C7" s="5" t="n">
        <v>23334374</v>
      </c>
    </row>
    <row r="8">
      <c r="A8" s="4" t="inlineStr">
        <is>
          <t>Significant Other Observable Inputs (Level 2)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hort-term investments</t>
        </is>
      </c>
      <c r="B10" s="6" t="n">
        <v>1730460</v>
      </c>
      <c r="C10" s="6" t="n">
        <v>4929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Expenses - Summary of Accounts Payable and Other Accrued Expenses (Detail)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payables</t>
        </is>
      </c>
      <c r="B3" s="6" t="n">
        <v>2488829</v>
      </c>
      <c r="C3" s="6" t="n">
        <v>1169901</v>
      </c>
    </row>
    <row r="4">
      <c r="A4" s="4" t="inlineStr">
        <is>
          <t>Accrued compensation and benefits</t>
        </is>
      </c>
      <c r="B4" s="5" t="n">
        <v>4830562</v>
      </c>
      <c r="C4" s="5" t="n">
        <v>5009385</v>
      </c>
    </row>
    <row r="5">
      <c r="A5" s="4" t="inlineStr">
        <is>
          <t>Accrued professional services</t>
        </is>
      </c>
      <c r="B5" s="5" t="n">
        <v>109844</v>
      </c>
      <c r="C5" s="5" t="n">
        <v>54257</v>
      </c>
    </row>
    <row r="6">
      <c r="A6" s="4" t="inlineStr">
        <is>
          <t>Warranty reserve</t>
        </is>
      </c>
      <c r="B6" s="5" t="n">
        <v>139409</v>
      </c>
      <c r="C6" s="5" t="n">
        <v>129615</v>
      </c>
    </row>
    <row r="7">
      <c r="A7" s="4" t="inlineStr">
        <is>
          <t>Customer deposits</t>
        </is>
      </c>
      <c r="B7" s="5" t="n">
        <v>2774665</v>
      </c>
      <c r="C7" s="5" t="n">
        <v>2194804</v>
      </c>
    </row>
    <row r="8">
      <c r="A8" s="4" t="inlineStr">
        <is>
          <t>Accrued insurance</t>
        </is>
      </c>
      <c r="B8" s="5" t="n">
        <v>0</v>
      </c>
      <c r="C8" s="5" t="n">
        <v>128556</v>
      </c>
    </row>
    <row r="9">
      <c r="A9" s="4" t="inlineStr">
        <is>
          <t>Other</t>
        </is>
      </c>
      <c r="B9" s="5" t="n">
        <v>105256</v>
      </c>
      <c r="C9" s="5" t="n">
        <v>335299</v>
      </c>
    </row>
    <row r="10">
      <c r="A10" s="4" t="inlineStr">
        <is>
          <t>Total</t>
        </is>
      </c>
      <c r="B10" s="6" t="n">
        <v>10448565</v>
      </c>
      <c r="C10" s="6" t="n">
        <v>90218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on Stock and Warrants - Additional Information (Details) - USD ($) $ / shares in Units, $ in Millions</t>
        </is>
      </c>
      <c r="D1" s="2" t="inlineStr">
        <is>
          <t>3 Months Ended</t>
        </is>
      </c>
    </row>
    <row r="2">
      <c r="B2" s="2" t="inlineStr">
        <is>
          <t>Dec. 06, 2024</t>
        </is>
      </c>
      <c r="C2" s="2" t="inlineStr">
        <is>
          <t>Jan. 19, 2024</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of stock number of shares issued in transaction</t>
        </is>
      </c>
      <c r="B4" s="5" t="n">
        <v>3450000</v>
      </c>
      <c r="C4" s="5" t="n">
        <v>1354218</v>
      </c>
      <c r="D4" s="4" t="inlineStr">
        <is>
          <t xml:space="preserve"> </t>
        </is>
      </c>
      <c r="E4" s="4" t="inlineStr">
        <is>
          <t xml:space="preserve"> </t>
        </is>
      </c>
    </row>
    <row r="5">
      <c r="A5" s="4" t="inlineStr">
        <is>
          <t>Sales of prefunded warrants</t>
        </is>
      </c>
      <c r="B5" s="4" t="inlineStr">
        <is>
          <t xml:space="preserve"> </t>
        </is>
      </c>
      <c r="C5" s="5" t="n">
        <v>224730</v>
      </c>
      <c r="D5" s="5" t="n">
        <v>7061519</v>
      </c>
      <c r="E5" s="4" t="inlineStr">
        <is>
          <t xml:space="preserve"> </t>
        </is>
      </c>
    </row>
    <row r="6">
      <c r="A6" s="4" t="inlineStr">
        <is>
          <t>Per Sale Price of warrants</t>
        </is>
      </c>
      <c r="B6" s="4" t="inlineStr">
        <is>
          <t xml:space="preserve"> </t>
        </is>
      </c>
      <c r="C6" s="7" t="n">
        <v>3.7999</v>
      </c>
      <c r="D6" s="4" t="inlineStr">
        <is>
          <t xml:space="preserve"> </t>
        </is>
      </c>
      <c r="E6" s="4" t="inlineStr">
        <is>
          <t xml:space="preserve"> </t>
        </is>
      </c>
    </row>
    <row r="7">
      <c r="A7" s="4" t="inlineStr">
        <is>
          <t>Sale Of Stock Consideration Received On Transaction</t>
        </is>
      </c>
      <c r="B7" s="9" t="n">
        <v>15.8</v>
      </c>
      <c r="C7" s="9" t="n">
        <v>5.4</v>
      </c>
      <c r="D7" s="4" t="inlineStr">
        <is>
          <t xml:space="preserve"> </t>
        </is>
      </c>
      <c r="E7" s="4" t="inlineStr">
        <is>
          <t xml:space="preserve"> </t>
        </is>
      </c>
    </row>
    <row r="8">
      <c r="A8" s="4" t="inlineStr">
        <is>
          <t>Nominal Exercise Value</t>
        </is>
      </c>
      <c r="B8" s="4" t="inlineStr">
        <is>
          <t xml:space="preserve"> </t>
        </is>
      </c>
      <c r="C8" s="7" t="n">
        <v>0.0001</v>
      </c>
      <c r="D8" s="7" t="n">
        <v>0.0001</v>
      </c>
      <c r="E8" s="4" t="inlineStr">
        <is>
          <t xml:space="preserve"> </t>
        </is>
      </c>
    </row>
    <row r="9">
      <c r="A9" s="4" t="inlineStr">
        <is>
          <t>SalesOfPrefundedWarrants</t>
        </is>
      </c>
      <c r="B9" s="4" t="inlineStr">
        <is>
          <t xml:space="preserve"> </t>
        </is>
      </c>
      <c r="C9" s="5" t="n">
        <v>224730</v>
      </c>
      <c r="D9" s="5" t="n">
        <v>7061519</v>
      </c>
      <c r="E9" s="4" t="inlineStr">
        <is>
          <t xml:space="preserve"> </t>
        </is>
      </c>
    </row>
    <row r="10">
      <c r="A10" s="4" t="inlineStr">
        <is>
          <t>Investor warrants issued</t>
        </is>
      </c>
      <c r="B10" s="4" t="inlineStr">
        <is>
          <t xml:space="preserve"> </t>
        </is>
      </c>
      <c r="C10" s="4" t="inlineStr">
        <is>
          <t xml:space="preserve"> </t>
        </is>
      </c>
      <c r="D10" s="5" t="n">
        <v>668250</v>
      </c>
      <c r="E10" s="4" t="inlineStr">
        <is>
          <t xml:space="preserve"> </t>
        </is>
      </c>
    </row>
    <row r="11">
      <c r="A11" s="4" t="inlineStr">
        <is>
          <t>Price per share</t>
        </is>
      </c>
      <c r="B11" s="6" t="n">
        <v>5</v>
      </c>
      <c r="C11" s="9" t="n">
        <v>3.8</v>
      </c>
      <c r="D11" s="4" t="inlineStr">
        <is>
          <t xml:space="preserve"> </t>
        </is>
      </c>
      <c r="E11" s="4" t="inlineStr">
        <is>
          <t xml:space="preserve"> </t>
        </is>
      </c>
    </row>
    <row r="12">
      <c r="A12" s="4" t="inlineStr">
        <is>
          <t>Exercise of stock options, shares</t>
        </is>
      </c>
      <c r="B12" s="4" t="inlineStr">
        <is>
          <t xml:space="preserve"> </t>
        </is>
      </c>
      <c r="C12" s="4" t="inlineStr">
        <is>
          <t xml:space="preserve"> </t>
        </is>
      </c>
      <c r="D12" s="5" t="n">
        <v>0</v>
      </c>
      <c r="E12" s="5" t="n">
        <v>0</v>
      </c>
    </row>
    <row r="13">
      <c r="A13" s="4" t="inlineStr">
        <is>
          <t>A T M Facility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Exercise of stock options, shares</t>
        </is>
      </c>
      <c r="B15" s="4" t="inlineStr">
        <is>
          <t xml:space="preserve"> </t>
        </is>
      </c>
      <c r="C15" s="4" t="inlineStr">
        <is>
          <t xml:space="preserve"> </t>
        </is>
      </c>
      <c r="D15" s="5" t="n">
        <v>708</v>
      </c>
      <c r="E15" s="5" t="n">
        <v>0</v>
      </c>
    </row>
    <row r="16">
      <c r="A16" s="4" t="inlineStr">
        <is>
          <t>Common Stock | Restrict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Vested</t>
        </is>
      </c>
      <c r="B18" s="4" t="inlineStr">
        <is>
          <t xml:space="preserve"> </t>
        </is>
      </c>
      <c r="C18" s="4" t="inlineStr">
        <is>
          <t xml:space="preserve"> </t>
        </is>
      </c>
      <c r="D18" s="5" t="n">
        <v>59031</v>
      </c>
      <c r="E18" s="5" t="n">
        <v>300544</v>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t>
        </is>
      </c>
      <c r="B3" s="6" t="n">
        <v>9831814</v>
      </c>
      <c r="C3" s="6" t="n">
        <v>3754389</v>
      </c>
    </row>
    <row r="4">
      <c r="A4" s="4" t="inlineStr">
        <is>
          <t>Cost of revenue</t>
        </is>
      </c>
      <c r="B4" s="5" t="n">
        <v>3222184</v>
      </c>
      <c r="C4" s="5" t="n">
        <v>1455345</v>
      </c>
    </row>
    <row r="5">
      <c r="A5" s="4" t="inlineStr">
        <is>
          <t>Gross profit</t>
        </is>
      </c>
      <c r="B5" s="5" t="n">
        <v>6609630</v>
      </c>
      <c r="C5" s="5" t="n">
        <v>2299044</v>
      </c>
    </row>
    <row r="6">
      <c r="A6" s="3" t="inlineStr">
        <is>
          <t>Operating expenses:</t>
        </is>
      </c>
      <c r="B6" s="4" t="inlineStr">
        <is>
          <t xml:space="preserve"> </t>
        </is>
      </c>
      <c r="C6" s="4" t="inlineStr">
        <is>
          <t xml:space="preserve"> </t>
        </is>
      </c>
    </row>
    <row r="7">
      <c r="A7" s="4" t="inlineStr">
        <is>
          <t>Research and development</t>
        </is>
      </c>
      <c r="B7" s="5" t="n">
        <v>1790024</v>
      </c>
      <c r="C7" s="5" t="n">
        <v>956215</v>
      </c>
    </row>
    <row r="8">
      <c r="A8" s="4" t="inlineStr">
        <is>
          <t>Selling, clinical and marketing</t>
        </is>
      </c>
      <c r="B8" s="5" t="n">
        <v>4395804</v>
      </c>
      <c r="C8" s="5" t="n">
        <v>2361845</v>
      </c>
    </row>
    <row r="9">
      <c r="A9" s="4" t="inlineStr">
        <is>
          <t>General and administrative</t>
        </is>
      </c>
      <c r="B9" s="5" t="n">
        <v>3944056</v>
      </c>
      <c r="C9" s="5" t="n">
        <v>2869751</v>
      </c>
    </row>
    <row r="10">
      <c r="A10" s="4" t="inlineStr">
        <is>
          <t>Total operating expenses</t>
        </is>
      </c>
      <c r="B10" s="5" t="n">
        <v>10129884</v>
      </c>
      <c r="C10" s="5" t="n">
        <v>6187811</v>
      </c>
    </row>
    <row r="11">
      <c r="A11" s="4" t="inlineStr">
        <is>
          <t>Loss from operations</t>
        </is>
      </c>
      <c r="B11" s="5" t="n">
        <v>-3520254</v>
      </c>
      <c r="C11" s="5" t="n">
        <v>-3888767</v>
      </c>
    </row>
    <row r="12">
      <c r="A12" s="3" t="inlineStr">
        <is>
          <t>Other (income) expense, net</t>
        </is>
      </c>
      <c r="B12" s="4" t="inlineStr">
        <is>
          <t xml:space="preserve"> </t>
        </is>
      </c>
      <c r="C12" s="4" t="inlineStr">
        <is>
          <t xml:space="preserve"> </t>
        </is>
      </c>
    </row>
    <row r="13">
      <c r="A13" s="4" t="inlineStr">
        <is>
          <t>Interest income, net</t>
        </is>
      </c>
      <c r="B13" s="5" t="n">
        <v>-191991</v>
      </c>
      <c r="C13" s="5" t="n">
        <v>-135293</v>
      </c>
    </row>
    <row r="14">
      <c r="A14" s="4" t="inlineStr">
        <is>
          <t>Total other expense (income), net</t>
        </is>
      </c>
      <c r="B14" s="5" t="n">
        <v>-191991</v>
      </c>
      <c r="C14" s="5" t="n">
        <v>-135293</v>
      </c>
    </row>
    <row r="15">
      <c r="A15" s="4" t="inlineStr">
        <is>
          <t>Loss before income taxes</t>
        </is>
      </c>
      <c r="B15" s="5" t="n">
        <v>-3328263</v>
      </c>
      <c r="C15" s="5" t="n">
        <v>-3753474</v>
      </c>
    </row>
    <row r="16">
      <c r="A16" s="4" t="inlineStr">
        <is>
          <t>Income tax expense</t>
        </is>
      </c>
      <c r="B16" s="5" t="n">
        <v>136795</v>
      </c>
      <c r="C16" s="5" t="n">
        <v>82158</v>
      </c>
    </row>
    <row r="17">
      <c r="A17" s="4" t="inlineStr">
        <is>
          <t>Net loss</t>
        </is>
      </c>
      <c r="B17" s="6" t="n">
        <v>-3465058</v>
      </c>
      <c r="C17" s="6" t="n">
        <v>-3835632</v>
      </c>
    </row>
    <row r="18">
      <c r="A18" s="3" t="inlineStr">
        <is>
          <t>Weighted average number of common shares outstanding:</t>
        </is>
      </c>
      <c r="B18" s="4" t="inlineStr">
        <is>
          <t xml:space="preserve"> </t>
        </is>
      </c>
      <c r="C18" s="4" t="inlineStr">
        <is>
          <t xml:space="preserve"> </t>
        </is>
      </c>
    </row>
    <row r="19">
      <c r="A19" s="4" t="inlineStr">
        <is>
          <t>Basic</t>
        </is>
      </c>
      <c r="B19" s="5" t="n">
        <v>41454472</v>
      </c>
      <c r="C19" s="5" t="n">
        <v>36752597</v>
      </c>
    </row>
    <row r="20">
      <c r="A20" s="4" t="inlineStr">
        <is>
          <t>Diluted</t>
        </is>
      </c>
      <c r="B20" s="5" t="n">
        <v>41454472</v>
      </c>
      <c r="C20" s="5" t="n">
        <v>36752597</v>
      </c>
    </row>
    <row r="21">
      <c r="A21" s="3" t="inlineStr">
        <is>
          <t>Net loss per share attributable to common stockholders</t>
        </is>
      </c>
      <c r="B21" s="4" t="inlineStr">
        <is>
          <t xml:space="preserve"> </t>
        </is>
      </c>
      <c r="C21" s="4" t="inlineStr">
        <is>
          <t xml:space="preserve"> </t>
        </is>
      </c>
    </row>
    <row r="22">
      <c r="A22" s="4" t="inlineStr">
        <is>
          <t>Basic</t>
        </is>
      </c>
      <c r="B22" s="8" t="n">
        <v>-0.08</v>
      </c>
      <c r="C22" s="9" t="n">
        <v>-0.1</v>
      </c>
    </row>
    <row r="23">
      <c r="A23" s="4" t="inlineStr">
        <is>
          <t>Diluted</t>
        </is>
      </c>
      <c r="B23" s="8" t="n">
        <v>-0.08</v>
      </c>
      <c r="C23" s="9" t="n">
        <v>-0.1</v>
      </c>
    </row>
    <row r="24">
      <c r="A24" s="4" t="inlineStr">
        <is>
          <t>Product revenue</t>
        </is>
      </c>
      <c r="B24" s="4" t="inlineStr">
        <is>
          <t xml:space="preserve"> </t>
        </is>
      </c>
      <c r="C24" s="4" t="inlineStr">
        <is>
          <t xml:space="preserve"> </t>
        </is>
      </c>
    </row>
    <row r="25">
      <c r="A25" s="4" t="inlineStr">
        <is>
          <t>Revenue</t>
        </is>
      </c>
      <c r="B25" s="6" t="n">
        <v>9831814</v>
      </c>
      <c r="C25" s="6" t="n">
        <v>37543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Line of Credit (Additional Information) (Details) - USD ($)</t>
        </is>
      </c>
      <c r="D1" s="2" t="inlineStr">
        <is>
          <t>3 Months Ended</t>
        </is>
      </c>
      <c r="E1" s="2" t="inlineStr">
        <is>
          <t>12 Months Ended</t>
        </is>
      </c>
    </row>
    <row r="2">
      <c r="B2" s="2" t="inlineStr">
        <is>
          <t>Feb. 18, 2025</t>
        </is>
      </c>
      <c r="C2" s="2" t="inlineStr">
        <is>
          <t>Jul. 11, 2024</t>
        </is>
      </c>
      <c r="D2" s="2" t="inlineStr">
        <is>
          <t>Mar. 31, 2025</t>
        </is>
      </c>
      <c r="E2" s="2" t="inlineStr">
        <is>
          <t>Dec. 31, 2024</t>
        </is>
      </c>
      <c r="F2" s="2" t="inlineStr">
        <is>
          <t>Aug.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line of credit</t>
        </is>
      </c>
      <c r="B4" s="4" t="inlineStr">
        <is>
          <t xml:space="preserve"> </t>
        </is>
      </c>
      <c r="C4" s="4" t="inlineStr">
        <is>
          <t xml:space="preserve"> </t>
        </is>
      </c>
      <c r="D4" s="4" t="inlineStr">
        <is>
          <t xml:space="preserve"> </t>
        </is>
      </c>
      <c r="E4" s="4" t="inlineStr">
        <is>
          <t xml:space="preserve"> </t>
        </is>
      </c>
      <c r="F4" s="6" t="n">
        <v>375000</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drawn under loan agreement</t>
        </is>
      </c>
      <c r="B7" s="4" t="inlineStr">
        <is>
          <t xml:space="preserve"> </t>
        </is>
      </c>
      <c r="C7" s="4" t="inlineStr">
        <is>
          <t xml:space="preserve"> </t>
        </is>
      </c>
      <c r="D7" s="6" t="n">
        <v>216600</v>
      </c>
      <c r="E7" s="4" t="inlineStr">
        <is>
          <t xml:space="preserve"> </t>
        </is>
      </c>
      <c r="F7" s="4" t="inlineStr">
        <is>
          <t xml:space="preserve"> </t>
        </is>
      </c>
    </row>
    <row r="8">
      <c r="A8" s="4" t="inlineStr">
        <is>
          <t>Loan And Security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amounts advanced</t>
        </is>
      </c>
      <c r="B10" s="4" t="inlineStr">
        <is>
          <t xml:space="preserve"> </t>
        </is>
      </c>
      <c r="C10" s="10" t="n">
        <v>0.8</v>
      </c>
      <c r="D10" s="4" t="inlineStr">
        <is>
          <t xml:space="preserve"> </t>
        </is>
      </c>
      <c r="E10" s="4" t="inlineStr">
        <is>
          <t xml:space="preserve"> </t>
        </is>
      </c>
      <c r="F10" s="4" t="inlineStr">
        <is>
          <t xml:space="preserve"> </t>
        </is>
      </c>
    </row>
    <row r="11">
      <c r="A11" s="4" t="inlineStr">
        <is>
          <t>Floating interest rate</t>
        </is>
      </c>
      <c r="B11" s="4" t="inlineStr">
        <is>
          <t xml:space="preserve"> </t>
        </is>
      </c>
      <c r="C11" s="11" t="n">
        <v>0.005</v>
      </c>
      <c r="D11" s="4" t="inlineStr">
        <is>
          <t xml:space="preserve"> </t>
        </is>
      </c>
      <c r="E11" s="4" t="inlineStr">
        <is>
          <t xml:space="preserve"> </t>
        </is>
      </c>
      <c r="F11" s="4" t="inlineStr">
        <is>
          <t xml:space="preserve"> </t>
        </is>
      </c>
    </row>
    <row r="12">
      <c r="A12" s="4" t="inlineStr">
        <is>
          <t>Commitment fee</t>
        </is>
      </c>
      <c r="B12" s="4" t="inlineStr">
        <is>
          <t xml:space="preserve"> </t>
        </is>
      </c>
      <c r="C12" s="6" t="n">
        <v>20000</v>
      </c>
      <c r="D12" s="4" t="inlineStr">
        <is>
          <t xml:space="preserve"> </t>
        </is>
      </c>
      <c r="E12" s="4" t="inlineStr">
        <is>
          <t xml:space="preserve"> </t>
        </is>
      </c>
      <c r="F12" s="4" t="inlineStr">
        <is>
          <t xml:space="preserve"> </t>
        </is>
      </c>
    </row>
    <row r="13">
      <c r="A13" s="4" t="inlineStr">
        <is>
          <t>Anniversary fee</t>
        </is>
      </c>
      <c r="B13" s="4" t="inlineStr">
        <is>
          <t xml:space="preserve"> </t>
        </is>
      </c>
      <c r="C13" s="11" t="n">
        <v>0.005</v>
      </c>
      <c r="D13" s="4" t="inlineStr">
        <is>
          <t xml:space="preserve"> </t>
        </is>
      </c>
      <c r="E13" s="4" t="inlineStr">
        <is>
          <t xml:space="preserve"> </t>
        </is>
      </c>
      <c r="F13" s="4" t="inlineStr">
        <is>
          <t xml:space="preserve"> </t>
        </is>
      </c>
    </row>
    <row r="14">
      <c r="A14" s="4" t="inlineStr">
        <is>
          <t>Termination fee</t>
        </is>
      </c>
      <c r="B14" s="4" t="inlineStr">
        <is>
          <t xml:space="preserve"> </t>
        </is>
      </c>
      <c r="C14" s="12" t="n">
        <v>0.01</v>
      </c>
      <c r="D14" s="4" t="inlineStr">
        <is>
          <t xml:space="preserve"> </t>
        </is>
      </c>
      <c r="E14" s="4" t="inlineStr">
        <is>
          <t xml:space="preserve"> </t>
        </is>
      </c>
      <c r="F14" s="4" t="inlineStr">
        <is>
          <t xml:space="preserve"> </t>
        </is>
      </c>
    </row>
    <row r="15">
      <c r="A15" s="4" t="inlineStr">
        <is>
          <t>Amount drawn under loan agreement</t>
        </is>
      </c>
      <c r="B15" s="6" t="n">
        <v>3000000</v>
      </c>
      <c r="C15" s="4" t="inlineStr">
        <is>
          <t xml:space="preserve"> </t>
        </is>
      </c>
      <c r="D15" s="4" t="inlineStr">
        <is>
          <t xml:space="preserve"> </t>
        </is>
      </c>
      <c r="E15" s="4" t="inlineStr">
        <is>
          <t xml:space="preserve"> </t>
        </is>
      </c>
      <c r="F15" s="4" t="inlineStr">
        <is>
          <t xml:space="preserve"> </t>
        </is>
      </c>
    </row>
    <row r="16">
      <c r="A16" s="4" t="inlineStr">
        <is>
          <t>Debt issuance costs</t>
        </is>
      </c>
      <c r="B16" s="4" t="inlineStr">
        <is>
          <t xml:space="preserve"> </t>
        </is>
      </c>
      <c r="C16" s="4" t="inlineStr">
        <is>
          <t xml:space="preserve"> </t>
        </is>
      </c>
      <c r="D16" s="4" t="inlineStr">
        <is>
          <t xml:space="preserve"> </t>
        </is>
      </c>
      <c r="E16" s="6" t="n">
        <v>199500</v>
      </c>
      <c r="F16" s="4" t="inlineStr">
        <is>
          <t xml:space="preserve"> </t>
        </is>
      </c>
    </row>
    <row r="17">
      <c r="A17" s="4" t="inlineStr">
        <is>
          <t>Debt origination cost balance</t>
        </is>
      </c>
      <c r="B17" s="4" t="inlineStr">
        <is>
          <t xml:space="preserve"> </t>
        </is>
      </c>
      <c r="C17" s="4" t="inlineStr">
        <is>
          <t xml:space="preserve"> </t>
        </is>
      </c>
      <c r="D17" s="5" t="n">
        <v>165400</v>
      </c>
      <c r="E17" s="4" t="inlineStr">
        <is>
          <t xml:space="preserve"> </t>
        </is>
      </c>
      <c r="F17" s="4" t="inlineStr">
        <is>
          <t xml:space="preserve"> </t>
        </is>
      </c>
    </row>
    <row r="18">
      <c r="A18" s="4" t="inlineStr">
        <is>
          <t>Expensed of debt origination costs</t>
        </is>
      </c>
      <c r="B18" s="4" t="inlineStr">
        <is>
          <t xml:space="preserve"> </t>
        </is>
      </c>
      <c r="C18" s="4" t="inlineStr">
        <is>
          <t xml:space="preserve"> </t>
        </is>
      </c>
      <c r="D18" s="5" t="n">
        <v>29000</v>
      </c>
      <c r="E18" s="4" t="inlineStr">
        <is>
          <t xml:space="preserve"> </t>
        </is>
      </c>
      <c r="F18" s="4" t="inlineStr">
        <is>
          <t xml:space="preserve"> </t>
        </is>
      </c>
    </row>
    <row r="19">
      <c r="A19" s="4" t="inlineStr">
        <is>
          <t>Loan And Security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loating interest rate</t>
        </is>
      </c>
      <c r="B21" s="4" t="inlineStr">
        <is>
          <t xml:space="preserve"> </t>
        </is>
      </c>
      <c r="C21" s="11" t="n">
        <v>0.08500000000000001</v>
      </c>
      <c r="D21" s="4" t="inlineStr">
        <is>
          <t xml:space="preserve"> </t>
        </is>
      </c>
      <c r="E21" s="4" t="inlineStr">
        <is>
          <t xml:space="preserve"> </t>
        </is>
      </c>
      <c r="F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 term line of credit</t>
        </is>
      </c>
      <c r="B24" s="4" t="inlineStr">
        <is>
          <t xml:space="preserve"> </t>
        </is>
      </c>
      <c r="C24" s="4" t="inlineStr">
        <is>
          <t xml:space="preserve"> </t>
        </is>
      </c>
      <c r="D24" s="6" t="n">
        <v>0</v>
      </c>
      <c r="E24" s="4" t="inlineStr">
        <is>
          <t xml:space="preserve"> </t>
        </is>
      </c>
      <c r="F24" s="4" t="inlineStr">
        <is>
          <t xml:space="preserve"> </t>
        </is>
      </c>
    </row>
    <row r="25">
      <c r="A25" s="4" t="inlineStr">
        <is>
          <t>Revolving Credit Facility [Member] | Loan And Security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 term line of credit</t>
        </is>
      </c>
      <c r="B27" s="4" t="inlineStr">
        <is>
          <t xml:space="preserve"> </t>
        </is>
      </c>
      <c r="C27" s="6" t="n">
        <v>4000000</v>
      </c>
      <c r="D27" s="4" t="inlineStr">
        <is>
          <t xml:space="preserve"> </t>
        </is>
      </c>
      <c r="E27" s="4" t="inlineStr">
        <is>
          <t xml:space="preserve"> </t>
        </is>
      </c>
      <c r="F27" s="4" t="inlineStr">
        <is>
          <t xml:space="preserve"> </t>
        </is>
      </c>
    </row>
    <row r="28">
      <c r="A28" s="4" t="inlineStr">
        <is>
          <t>Anniversary fee</t>
        </is>
      </c>
      <c r="B28" s="4" t="inlineStr">
        <is>
          <t xml:space="preserve"> </t>
        </is>
      </c>
      <c r="C28" s="11" t="n">
        <v>0.005</v>
      </c>
      <c r="D28" s="4" t="inlineStr">
        <is>
          <t xml:space="preserve"> </t>
        </is>
      </c>
      <c r="E28" s="4" t="inlineStr">
        <is>
          <t xml:space="preserve"> </t>
        </is>
      </c>
      <c r="F28" s="4" t="inlineStr">
        <is>
          <t xml:space="preserve"> </t>
        </is>
      </c>
    </row>
    <row r="29">
      <c r="A29" s="4" t="inlineStr">
        <is>
          <t>Revolving Credit Facility [Member] | Loan And Security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 term line of credit</t>
        </is>
      </c>
      <c r="B31" s="4" t="inlineStr">
        <is>
          <t xml:space="preserve"> </t>
        </is>
      </c>
      <c r="C31" s="6" t="n">
        <v>5500000</v>
      </c>
      <c r="D31" s="4" t="inlineStr">
        <is>
          <t xml:space="preserve"> </t>
        </is>
      </c>
      <c r="E31" s="4" t="inlineStr">
        <is>
          <t xml:space="preserve"> </t>
        </is>
      </c>
      <c r="F31" s="4" t="inlineStr">
        <is>
          <t xml:space="preserve"> </t>
        </is>
      </c>
    </row>
    <row r="32">
      <c r="A32" s="4" t="inlineStr">
        <is>
          <t>Term Loan [Member] | Silicon Valley Ban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loating interest rate</t>
        </is>
      </c>
      <c r="B34" s="10" t="n">
        <v>0.05</v>
      </c>
      <c r="C34" s="4" t="inlineStr">
        <is>
          <t xml:space="preserve"> </t>
        </is>
      </c>
      <c r="D34" s="4" t="inlineStr">
        <is>
          <t xml:space="preserve"> </t>
        </is>
      </c>
      <c r="E34" s="4" t="inlineStr">
        <is>
          <t xml:space="preserve"> </t>
        </is>
      </c>
      <c r="F34" s="4" t="inlineStr">
        <is>
          <t xml:space="preserve"> </t>
        </is>
      </c>
    </row>
    <row r="35">
      <c r="A35" s="4" t="inlineStr">
        <is>
          <t>Amount drawn under loan agreement</t>
        </is>
      </c>
      <c r="B35" s="6" t="n">
        <v>3000000</v>
      </c>
      <c r="C35" s="4" t="inlineStr">
        <is>
          <t xml:space="preserve"> </t>
        </is>
      </c>
      <c r="D35" s="4" t="inlineStr">
        <is>
          <t xml:space="preserve"> </t>
        </is>
      </c>
      <c r="E35" s="4" t="inlineStr">
        <is>
          <t xml:space="preserve"> </t>
        </is>
      </c>
      <c r="F35" s="4" t="inlineStr">
        <is>
          <t xml:space="preserve"> </t>
        </is>
      </c>
    </row>
    <row r="36">
      <c r="A36" s="4" t="inlineStr">
        <is>
          <t>Debt instrument maturity date</t>
        </is>
      </c>
      <c r="B36" s="4" t="inlineStr">
        <is>
          <t>Feb. 28,  2026</t>
        </is>
      </c>
      <c r="C36" s="4" t="inlineStr">
        <is>
          <t xml:space="preserve"> </t>
        </is>
      </c>
      <c r="D36" s="4" t="inlineStr">
        <is>
          <t xml:space="preserve"> </t>
        </is>
      </c>
      <c r="E36" s="4" t="inlineStr">
        <is>
          <t xml:space="preserve"> </t>
        </is>
      </c>
      <c r="F36" s="4" t="inlineStr">
        <is>
          <t xml:space="preserve"> </t>
        </is>
      </c>
    </row>
    <row r="37">
      <c r="A37" s="4" t="inlineStr">
        <is>
          <t>Monthly installment period</t>
        </is>
      </c>
      <c r="B37" s="4" t="inlineStr">
        <is>
          <t>36</t>
        </is>
      </c>
      <c r="C37" s="4" t="inlineStr">
        <is>
          <t xml:space="preserve"> </t>
        </is>
      </c>
      <c r="D37" s="4" t="inlineStr">
        <is>
          <t xml:space="preserve"> </t>
        </is>
      </c>
      <c r="E37" s="4" t="inlineStr">
        <is>
          <t xml:space="preserve"> </t>
        </is>
      </c>
      <c r="F37" s="4" t="inlineStr">
        <is>
          <t xml:space="preserve"> </t>
        </is>
      </c>
    </row>
    <row r="38">
      <c r="A38" s="4" t="inlineStr">
        <is>
          <t>Debt instrument, interest rate, stated percentage</t>
        </is>
      </c>
      <c r="B38" s="10" t="n">
        <v>0.01</v>
      </c>
      <c r="C38" s="4" t="inlineStr">
        <is>
          <t xml:space="preserve"> </t>
        </is>
      </c>
      <c r="D38" s="4" t="inlineStr">
        <is>
          <t xml:space="preserve"> </t>
        </is>
      </c>
      <c r="E38" s="4" t="inlineStr">
        <is>
          <t xml:space="preserve"> </t>
        </is>
      </c>
      <c r="F38" s="4" t="inlineStr">
        <is>
          <t xml:space="preserve"> </t>
        </is>
      </c>
    </row>
    <row r="39">
      <c r="A39" s="4" t="inlineStr">
        <is>
          <t>Percentage of aggregate principal amount</t>
        </is>
      </c>
      <c r="B39" s="11" t="n">
        <v>0.025</v>
      </c>
      <c r="C39" s="4" t="inlineStr">
        <is>
          <t xml:space="preserve"> </t>
        </is>
      </c>
      <c r="D39" s="4" t="inlineStr">
        <is>
          <t xml:space="preserve"> </t>
        </is>
      </c>
      <c r="E39" s="4" t="inlineStr">
        <is>
          <t xml:space="preserve"> </t>
        </is>
      </c>
      <c r="F39" s="4" t="inlineStr">
        <is>
          <t xml:space="preserve"> </t>
        </is>
      </c>
    </row>
    <row r="40">
      <c r="A40" s="4" t="inlineStr">
        <is>
          <t>Term Loan [Member] | Silicon Valley Ban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loating interest rate</t>
        </is>
      </c>
      <c r="B42" s="10" t="n">
        <v>0.03</v>
      </c>
      <c r="C42" s="4" t="inlineStr">
        <is>
          <t xml:space="preserve"> </t>
        </is>
      </c>
      <c r="D42" s="4" t="inlineStr">
        <is>
          <t xml:space="preserve"> </t>
        </is>
      </c>
      <c r="E42" s="4" t="inlineStr">
        <is>
          <t xml:space="preserve"> </t>
        </is>
      </c>
      <c r="F42" s="4" t="inlineStr">
        <is>
          <t xml:space="preserve"> </t>
        </is>
      </c>
    </row>
    <row r="43">
      <c r="A43" s="4" t="inlineStr">
        <is>
          <t>Term Loan [Member] | Silicon Valley Bank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loating interest rate</t>
        </is>
      </c>
      <c r="B45" s="10" t="n">
        <v>0.01</v>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Award Plans and Stock-based Compensation - Additional Information (Detail)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award net share settled paid for withholding taxes</t>
        </is>
      </c>
      <c r="B4" s="5" t="n">
        <v>0</v>
      </c>
      <c r="C4" s="5" t="n">
        <v>0</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t>
        </is>
      </c>
      <c r="B7" s="6" t="n">
        <v>2900</v>
      </c>
      <c r="C7" s="4" t="inlineStr">
        <is>
          <t xml:space="preserve"> </t>
        </is>
      </c>
    </row>
    <row r="8">
      <c r="A8" s="4" t="inlineStr">
        <is>
          <t>Weighted-average remaining contractual term</t>
        </is>
      </c>
      <c r="B8" s="4" t="inlineStr">
        <is>
          <t>5 months 23 days</t>
        </is>
      </c>
      <c r="C8" s="4" t="inlineStr">
        <is>
          <t xml:space="preserve"> </t>
        </is>
      </c>
    </row>
    <row r="9">
      <c r="A9" s="4" t="inlineStr">
        <is>
          <t>Restricted Stock Uni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cost</t>
        </is>
      </c>
      <c r="B11" s="6" t="n">
        <v>1944000</v>
      </c>
      <c r="C11" s="4" t="inlineStr">
        <is>
          <t xml:space="preserve"> </t>
        </is>
      </c>
    </row>
    <row r="12">
      <c r="A12" s="4" t="inlineStr">
        <is>
          <t>Weighted-average remaining contractual term</t>
        </is>
      </c>
      <c r="B12" s="4" t="inlineStr">
        <is>
          <t>2 years 2 months 12 days</t>
        </is>
      </c>
      <c r="C12" s="4" t="inlineStr">
        <is>
          <t xml:space="preserve"> </t>
        </is>
      </c>
    </row>
    <row r="13">
      <c r="A13" s="4" t="inlineStr">
        <is>
          <t>2018 Stock Option and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available for future grant</t>
        </is>
      </c>
      <c r="B15" s="5" t="n">
        <v>1819933</v>
      </c>
      <c r="C15" s="4" t="inlineStr">
        <is>
          <t xml:space="preserve"> </t>
        </is>
      </c>
    </row>
    <row r="16">
      <c r="A16" s="4" t="inlineStr">
        <is>
          <t>Number of common shares reserved for issuance</t>
        </is>
      </c>
      <c r="B16" s="5" t="n">
        <v>1375130</v>
      </c>
      <c r="C16" s="4" t="inlineStr">
        <is>
          <t xml:space="preserve"> </t>
        </is>
      </c>
    </row>
    <row r="17">
      <c r="A17" s="4" t="inlineStr">
        <is>
          <t>Percentage increase in number of shares of common stock reserved and available for issuance</t>
        </is>
      </c>
      <c r="B17" s="10" t="n">
        <v>0.04</v>
      </c>
      <c r="C1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s and Stock-based Compensation - Schedule of Stock-based Compensation Expense (Detail)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 based compensation expense</t>
        </is>
      </c>
      <c r="B4" s="6" t="n">
        <v>540204</v>
      </c>
      <c r="C4" s="6" t="n">
        <v>320288</v>
      </c>
    </row>
    <row r="5">
      <c r="A5" s="4" t="inlineStr">
        <is>
          <t>Cost of Goods Sol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 based compensation expense</t>
        </is>
      </c>
      <c r="B7" s="5" t="n">
        <v>41718</v>
      </c>
      <c r="C7" s="5" t="n">
        <v>23387</v>
      </c>
    </row>
    <row r="8">
      <c r="A8" s="4" t="inlineStr">
        <is>
          <t>Research and Develop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 based compensation expense</t>
        </is>
      </c>
      <c r="B10" s="5" t="n">
        <v>78155</v>
      </c>
      <c r="C10" s="5" t="n">
        <v>24245</v>
      </c>
    </row>
    <row r="11">
      <c r="A11" s="4" t="inlineStr">
        <is>
          <t>General and Administrativ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 based compensation expense</t>
        </is>
      </c>
      <c r="B13" s="5" t="n">
        <v>340092</v>
      </c>
      <c r="C13" s="5" t="n">
        <v>226535</v>
      </c>
    </row>
    <row r="14">
      <c r="A14" s="4" t="inlineStr">
        <is>
          <t>Selling, clinical, and marketing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 based compensation expense</t>
        </is>
      </c>
      <c r="B16" s="6" t="n">
        <v>80239</v>
      </c>
      <c r="C16" s="6" t="n">
        <v>461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 - USD ($)</t>
        </is>
      </c>
      <c r="B1" s="2" t="inlineStr">
        <is>
          <t>3 Months Ended</t>
        </is>
      </c>
    </row>
    <row r="2">
      <c r="B2" s="2" t="inlineStr">
        <is>
          <t>Mar. 31, 2025</t>
        </is>
      </c>
      <c r="C2" s="2" t="inlineStr">
        <is>
          <t>Jun. 30, 2024</t>
        </is>
      </c>
      <c r="D2" s="2" t="inlineStr">
        <is>
          <t>Jun. 30, 2023</t>
        </is>
      </c>
      <c r="E2" s="2" t="inlineStr">
        <is>
          <t>Dec. 31, 2024</t>
        </is>
      </c>
      <c r="F2" s="2" t="inlineStr">
        <is>
          <t>Aug. 31, 2024</t>
        </is>
      </c>
      <c r="G2" s="2" t="inlineStr">
        <is>
          <t>Mar. 31, 2024</t>
        </is>
      </c>
      <c r="H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operating lease agreement for office space</t>
        </is>
      </c>
      <c r="B4" s="4" t="inlineStr">
        <is>
          <t>The Company had a lease agreement for its corporate headquarters in Boston, Massachusetts, which expired in January 2025 and has a lease agreement for office space in Fort Worth, TX. which expires in December 2025.  In August 2024, the Company entered into a lease agreement for a new corporate headquarters and manufacturing facility in Burlington, Massachusetts.  The Company began relocating operations in December 2024 and completed the move in January 2025.  The term of the lease is 88 months following the rent commencement date, which will be May 11, 2025.  The Company has the option to extend the new lease for an additional five years, subject to certain conditions being satisfied. Under the new lease, the Company provided a security deposit to the landlord in the form of a letter of credit for $375,000.  The Company has collateralized the letter of credit with cash in a separate bank account, which is accounted for as long-term restricted cash on the condensed consolidated balance sheet. Termination options are either not included, or have expired, for the Company’s other existing operating leases. Certain arrangements have discounted rent periods or escalating rent payment provisions. Leases with an initial term of twelve months or less are not recorded on the consolidated balance sheets. We recognize rent expense on a straight-line basis over the lease term.</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ee, Operating Lease, Term of Contract</t>
        </is>
      </c>
      <c r="B5" s="4" t="inlineStr">
        <is>
          <t xml:space="preserve"> </t>
        </is>
      </c>
      <c r="C5" s="4" t="inlineStr">
        <is>
          <t xml:space="preserve"> </t>
        </is>
      </c>
      <c r="D5" s="4" t="inlineStr">
        <is>
          <t xml:space="preserve"> </t>
        </is>
      </c>
      <c r="E5" s="4" t="inlineStr">
        <is>
          <t xml:space="preserve"> </t>
        </is>
      </c>
      <c r="F5" s="4" t="inlineStr">
        <is>
          <t>88 months</t>
        </is>
      </c>
      <c r="G5" s="4" t="inlineStr">
        <is>
          <t xml:space="preserve"> </t>
        </is>
      </c>
      <c r="H5" s="4" t="inlineStr">
        <is>
          <t xml:space="preserve"> </t>
        </is>
      </c>
    </row>
    <row r="6">
      <c r="A6" s="4" t="inlineStr">
        <is>
          <t>Lessee, Operating Lease, Option to Extend</t>
        </is>
      </c>
      <c r="B6" s="4" t="inlineStr">
        <is>
          <t>The Company has the option to extend the new lease for an additional five years, subject to certain conditions being satisfi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 term line of credit</t>
        </is>
      </c>
      <c r="B7" s="4" t="inlineStr">
        <is>
          <t xml:space="preserve"> </t>
        </is>
      </c>
      <c r="C7" s="4" t="inlineStr">
        <is>
          <t xml:space="preserve"> </t>
        </is>
      </c>
      <c r="D7" s="4" t="inlineStr">
        <is>
          <t xml:space="preserve"> </t>
        </is>
      </c>
      <c r="E7" s="4" t="inlineStr">
        <is>
          <t xml:space="preserve"> </t>
        </is>
      </c>
      <c r="F7" s="6" t="n">
        <v>375000</v>
      </c>
      <c r="G7" s="4" t="inlineStr">
        <is>
          <t xml:space="preserve"> </t>
        </is>
      </c>
      <c r="H7" s="4" t="inlineStr">
        <is>
          <t xml:space="preserve"> </t>
        </is>
      </c>
    </row>
    <row r="8">
      <c r="A8" s="4" t="inlineStr">
        <is>
          <t>Operating Lease Right Of Use Assets</t>
        </is>
      </c>
      <c r="B8" s="6" t="n">
        <v>7295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e program obligations</t>
        </is>
      </c>
      <c r="B9" s="6" t="n">
        <v>82748</v>
      </c>
      <c r="C9" s="4" t="inlineStr">
        <is>
          <t xml:space="preserve"> </t>
        </is>
      </c>
      <c r="D9" s="4" t="inlineStr">
        <is>
          <t xml:space="preserve"> </t>
        </is>
      </c>
      <c r="E9" s="6" t="n">
        <v>181256</v>
      </c>
      <c r="F9" s="4" t="inlineStr">
        <is>
          <t xml:space="preserve"> </t>
        </is>
      </c>
      <c r="G9" s="6" t="n">
        <v>62108</v>
      </c>
      <c r="H9" s="6" t="n">
        <v>142217</v>
      </c>
    </row>
    <row r="10">
      <c r="A10" s="4" t="inlineStr">
        <is>
          <t>Directors and Officers Insur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e program obligations</t>
        </is>
      </c>
      <c r="B12" s="4" t="inlineStr">
        <is>
          <t xml:space="preserve"> </t>
        </is>
      </c>
      <c r="C12" s="6" t="n">
        <v>39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eriodic Payment</t>
        </is>
      </c>
      <c r="B13" s="4" t="inlineStr">
        <is>
          <t xml:space="preserve"> </t>
        </is>
      </c>
      <c r="C13" s="6" t="n">
        <v>39000</v>
      </c>
      <c r="D13" s="6" t="n">
        <v>27000</v>
      </c>
      <c r="E13" s="4" t="inlineStr">
        <is>
          <t xml:space="preserve"> </t>
        </is>
      </c>
      <c r="F13" s="4" t="inlineStr">
        <is>
          <t xml:space="preserve"> </t>
        </is>
      </c>
      <c r="G13" s="4" t="inlineStr">
        <is>
          <t xml:space="preserve"> </t>
        </is>
      </c>
      <c r="H13"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 - USD ($)</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2025</t>
        </is>
      </c>
      <c r="B3" s="6" t="n">
        <v>622094</v>
      </c>
      <c r="C3" s="4" t="inlineStr">
        <is>
          <t xml:space="preserve"> </t>
        </is>
      </c>
    </row>
    <row r="4">
      <c r="A4" s="4" t="inlineStr">
        <is>
          <t>2026</t>
        </is>
      </c>
      <c r="B4" s="5" t="n">
        <v>1168752</v>
      </c>
      <c r="C4" s="4" t="inlineStr">
        <is>
          <t xml:space="preserve"> </t>
        </is>
      </c>
    </row>
    <row r="5">
      <c r="A5" s="4" t="inlineStr">
        <is>
          <t>2027</t>
        </is>
      </c>
      <c r="B5" s="5" t="n">
        <v>1522500</v>
      </c>
      <c r="C5" s="4" t="inlineStr">
        <is>
          <t xml:space="preserve"> </t>
        </is>
      </c>
    </row>
    <row r="6">
      <c r="A6" s="4" t="inlineStr">
        <is>
          <t>2028</t>
        </is>
      </c>
      <c r="B6" s="5" t="n">
        <v>1584678</v>
      </c>
      <c r="C6" s="4" t="inlineStr">
        <is>
          <t xml:space="preserve"> </t>
        </is>
      </c>
    </row>
    <row r="7">
      <c r="A7" s="4" t="inlineStr">
        <is>
          <t>Thereafter</t>
        </is>
      </c>
      <c r="B7" s="5" t="n">
        <v>6511404</v>
      </c>
      <c r="C7" s="4" t="inlineStr">
        <is>
          <t xml:space="preserve"> </t>
        </is>
      </c>
    </row>
    <row r="8">
      <c r="A8" s="4" t="inlineStr">
        <is>
          <t>Total future minimum lease payments</t>
        </is>
      </c>
      <c r="B8" s="5" t="n">
        <v>11409428</v>
      </c>
      <c r="C8" s="4" t="inlineStr">
        <is>
          <t xml:space="preserve"> </t>
        </is>
      </c>
    </row>
    <row r="9">
      <c r="A9" s="4" t="inlineStr">
        <is>
          <t>Less imputed interest</t>
        </is>
      </c>
      <c r="B9" s="5" t="n">
        <v>3138818</v>
      </c>
      <c r="C9" s="4" t="inlineStr">
        <is>
          <t xml:space="preserve"> </t>
        </is>
      </c>
    </row>
    <row r="10">
      <c r="A10" s="4" t="inlineStr">
        <is>
          <t>Total operating lease liabilities</t>
        </is>
      </c>
      <c r="B10" s="5" t="n">
        <v>8270610</v>
      </c>
      <c r="C10" s="4" t="inlineStr">
        <is>
          <t xml:space="preserve"> </t>
        </is>
      </c>
    </row>
    <row r="11">
      <c r="A11" s="3" t="inlineStr">
        <is>
          <t>Included in the condensed consolidated balance sheet:</t>
        </is>
      </c>
      <c r="B11" s="4" t="inlineStr">
        <is>
          <t xml:space="preserve"> </t>
        </is>
      </c>
      <c r="C11" s="4" t="inlineStr">
        <is>
          <t xml:space="preserve"> </t>
        </is>
      </c>
    </row>
    <row r="12">
      <c r="A12" s="4" t="inlineStr">
        <is>
          <t>Current operating lease liability</t>
        </is>
      </c>
      <c r="B12" s="5" t="n">
        <v>765616</v>
      </c>
      <c r="C12" s="6" t="n">
        <v>748021</v>
      </c>
    </row>
    <row r="13">
      <c r="A13" s="4" t="inlineStr">
        <is>
          <t>Non-current operating lease liability</t>
        </is>
      </c>
      <c r="B13" s="5" t="n">
        <v>7504994</v>
      </c>
      <c r="C13" s="6" t="n">
        <v>7358184</v>
      </c>
    </row>
    <row r="14">
      <c r="A14" s="4" t="inlineStr">
        <is>
          <t>Total operating lease liabilities</t>
        </is>
      </c>
      <c r="B14" s="6" t="n">
        <v>8270610</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perating Lease Cost (Detail) - USD ($)</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expense</t>
        </is>
      </c>
      <c r="B4" s="6" t="n">
        <v>401809</v>
      </c>
      <c r="C4" s="6" t="n">
        <v>89496</v>
      </c>
    </row>
    <row r="5">
      <c r="A5" s="4" t="inlineStr">
        <is>
          <t>Short-term lease expense</t>
        </is>
      </c>
      <c r="B5" s="5" t="n">
        <v>1722</v>
      </c>
      <c r="C5" s="5" t="n">
        <v>0</v>
      </c>
    </row>
    <row r="6">
      <c r="A6" s="4" t="inlineStr">
        <is>
          <t>Total lease expense</t>
        </is>
      </c>
      <c r="B6" s="6" t="n">
        <v>403531</v>
      </c>
      <c r="C6" s="6" t="n">
        <v>8949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ummary of Additional Information Related to Operating Leases (Detail)</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7 months 6 days</t>
        </is>
      </c>
      <c r="C3" s="4" t="inlineStr">
        <is>
          <t>7 years 9 months 18 days</t>
        </is>
      </c>
    </row>
    <row r="4">
      <c r="A4" s="4" t="inlineStr">
        <is>
          <t>Weighted-average discount rate</t>
        </is>
      </c>
      <c r="B4" s="11" t="n">
        <v>0.08599999999999999</v>
      </c>
      <c r="C4" s="11" t="n">
        <v>0.0859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The Companys Supplier Finance Obligations (Details)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ning January 1</t>
        </is>
      </c>
      <c r="B4" s="6" t="n">
        <v>181256</v>
      </c>
      <c r="C4" s="6" t="n">
        <v>142217</v>
      </c>
    </row>
    <row r="5">
      <c r="A5" s="4" t="inlineStr">
        <is>
          <t>Payments</t>
        </is>
      </c>
      <c r="B5" s="5" t="n">
        <v>0</v>
      </c>
      <c r="C5" s="5" t="n">
        <v>0</v>
      </c>
    </row>
    <row r="6">
      <c r="A6" s="4" t="inlineStr">
        <is>
          <t>Expensed</t>
        </is>
      </c>
      <c r="B6" s="5" t="n">
        <v>98508</v>
      </c>
      <c r="C6" s="5" t="n">
        <v>80109</v>
      </c>
    </row>
    <row r="7">
      <c r="A7" s="4" t="inlineStr">
        <is>
          <t>Ending</t>
        </is>
      </c>
      <c r="B7" s="6" t="n">
        <v>82748</v>
      </c>
      <c r="C7" s="6" t="n">
        <v>621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Major Customers - Schedule of focusing on revenue, gross margin and certain operating expense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9831814</v>
      </c>
      <c r="C4" s="6" t="n">
        <v>3754389</v>
      </c>
    </row>
    <row r="5">
      <c r="A5" s="4" t="inlineStr">
        <is>
          <t>Cost of revenue</t>
        </is>
      </c>
      <c r="B5" s="5" t="n">
        <v>3222184</v>
      </c>
      <c r="C5" s="5" t="n">
        <v>1455345</v>
      </c>
    </row>
    <row r="6">
      <c r="A6" s="4" t="inlineStr">
        <is>
          <t>Gross profit</t>
        </is>
      </c>
      <c r="B6" s="5" t="n">
        <v>6609630</v>
      </c>
      <c r="C6" s="5" t="n">
        <v>2299044</v>
      </c>
    </row>
    <row r="7">
      <c r="A7" s="3" t="inlineStr">
        <is>
          <t>Operating expenses:</t>
        </is>
      </c>
      <c r="B7" s="4" t="inlineStr">
        <is>
          <t xml:space="preserve"> </t>
        </is>
      </c>
      <c r="C7" s="4" t="inlineStr">
        <is>
          <t xml:space="preserve"> </t>
        </is>
      </c>
    </row>
    <row r="8">
      <c r="A8" s="4" t="inlineStr">
        <is>
          <t>Advertising</t>
        </is>
      </c>
      <c r="B8" s="5" t="n">
        <v>1609700</v>
      </c>
      <c r="C8" s="5" t="n">
        <v>787200</v>
      </c>
    </row>
    <row r="9">
      <c r="A9" s="4" t="inlineStr">
        <is>
          <t>Total operating expenses</t>
        </is>
      </c>
      <c r="B9" s="5" t="n">
        <v>10129884</v>
      </c>
      <c r="C9" s="5" t="n">
        <v>6187811</v>
      </c>
    </row>
    <row r="10">
      <c r="A10" s="4" t="inlineStr">
        <is>
          <t>Loss from operations</t>
        </is>
      </c>
      <c r="B10" s="5" t="n">
        <v>-3520254</v>
      </c>
      <c r="C10" s="5" t="n">
        <v>-3888767</v>
      </c>
    </row>
    <row r="11">
      <c r="A11" s="4" t="inlineStr">
        <is>
          <t>Other expense (income)</t>
        </is>
      </c>
      <c r="B11" s="5" t="n">
        <v>191991</v>
      </c>
      <c r="C11" s="5" t="n">
        <v>135293</v>
      </c>
    </row>
    <row r="12">
      <c r="A12" s="4" t="inlineStr">
        <is>
          <t>Income tax expense</t>
        </is>
      </c>
      <c r="B12" s="5" t="n">
        <v>136795</v>
      </c>
      <c r="C12" s="5" t="n">
        <v>82158</v>
      </c>
    </row>
    <row r="13">
      <c r="A13" s="4" t="inlineStr">
        <is>
          <t>Net Income (Loss)</t>
        </is>
      </c>
      <c r="B13" s="5" t="n">
        <v>-3465058</v>
      </c>
      <c r="C13" s="5" t="n">
        <v>-3835632</v>
      </c>
    </row>
    <row r="14">
      <c r="A14" s="4" t="inlineStr">
        <is>
          <t>Segment Report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9831814</v>
      </c>
      <c r="C16" s="5" t="n">
        <v>3754389</v>
      </c>
    </row>
    <row r="17">
      <c r="A17" s="4" t="inlineStr">
        <is>
          <t>Cost of revenue</t>
        </is>
      </c>
      <c r="B17" s="5" t="n">
        <v>3222184</v>
      </c>
      <c r="C17" s="5" t="n">
        <v>1455345</v>
      </c>
    </row>
    <row r="18">
      <c r="A18" s="4" t="inlineStr">
        <is>
          <t>Gross profit</t>
        </is>
      </c>
      <c r="B18" s="6" t="n">
        <v>6609630</v>
      </c>
      <c r="C18" s="6" t="n">
        <v>2299044</v>
      </c>
    </row>
    <row r="19">
      <c r="A19" s="4" t="inlineStr">
        <is>
          <t>Gross margin</t>
        </is>
      </c>
      <c r="B19" s="11" t="n">
        <v>0.672</v>
      </c>
      <c r="C19" s="11" t="n">
        <v>0.612</v>
      </c>
    </row>
    <row r="20">
      <c r="A20" s="3" t="inlineStr">
        <is>
          <t>Operating expenses:</t>
        </is>
      </c>
      <c r="B20" s="4" t="inlineStr">
        <is>
          <t xml:space="preserve"> </t>
        </is>
      </c>
      <c r="C20" s="4" t="inlineStr">
        <is>
          <t xml:space="preserve"> </t>
        </is>
      </c>
    </row>
    <row r="21">
      <c r="A21" s="4" t="inlineStr">
        <is>
          <t>Payroll and benefits expense</t>
        </is>
      </c>
      <c r="B21" s="6" t="n">
        <v>5257082</v>
      </c>
      <c r="C21" s="6" t="n">
        <v>3441559</v>
      </c>
    </row>
    <row r="22">
      <c r="A22" s="4" t="inlineStr">
        <is>
          <t>Advertising</t>
        </is>
      </c>
      <c r="B22" s="5" t="n">
        <v>1609688</v>
      </c>
      <c r="C22" s="5" t="n">
        <v>787250</v>
      </c>
    </row>
    <row r="23">
      <c r="A23" s="4" t="inlineStr">
        <is>
          <t>All other segment operating expenses</t>
        </is>
      </c>
      <c r="B23" s="5" t="n">
        <v>4488315</v>
      </c>
      <c r="C23" s="5" t="n">
        <v>2565432</v>
      </c>
    </row>
    <row r="24">
      <c r="A24" s="4" t="inlineStr">
        <is>
          <t>Payroll and benefits expense in cost of revenue</t>
        </is>
      </c>
      <c r="B24" s="5" t="n">
        <v>-1225201</v>
      </c>
      <c r="C24" s="5" t="n">
        <v>-606430</v>
      </c>
    </row>
    <row r="25">
      <c r="A25" s="4" t="inlineStr">
        <is>
          <t>Total operating expenses</t>
        </is>
      </c>
      <c r="B25" s="5" t="n">
        <v>10129884</v>
      </c>
      <c r="C25" s="5" t="n">
        <v>6187811</v>
      </c>
    </row>
    <row r="26">
      <c r="A26" s="4" t="inlineStr">
        <is>
          <t>Loss from operations</t>
        </is>
      </c>
      <c r="B26" s="5" t="n">
        <v>-3520254</v>
      </c>
      <c r="C26" s="5" t="n">
        <v>-3888767</v>
      </c>
    </row>
    <row r="27">
      <c r="A27" s="4" t="inlineStr">
        <is>
          <t>Other expense (income)</t>
        </is>
      </c>
      <c r="B27" s="5" t="n">
        <v>-191991</v>
      </c>
      <c r="C27" s="5" t="n">
        <v>-135293</v>
      </c>
    </row>
    <row r="28">
      <c r="A28" s="4" t="inlineStr">
        <is>
          <t>Income tax expense</t>
        </is>
      </c>
      <c r="B28" s="5" t="n">
        <v>136795</v>
      </c>
      <c r="C28" s="5" t="n">
        <v>82158</v>
      </c>
    </row>
    <row r="29">
      <c r="A29" s="4" t="inlineStr">
        <is>
          <t>Net Income (Loss)</t>
        </is>
      </c>
      <c r="B29" s="5" t="n">
        <v>-3465058</v>
      </c>
      <c r="C29" s="5" t="n">
        <v>-3835632</v>
      </c>
    </row>
    <row r="30">
      <c r="A30" s="4" t="inlineStr">
        <is>
          <t>Product revenu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5" t="n">
        <v>9831814</v>
      </c>
      <c r="C32" s="5" t="n">
        <v>3754389</v>
      </c>
    </row>
    <row r="33">
      <c r="A33" s="4" t="inlineStr">
        <is>
          <t>Product revenue | Segment Reporting</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6" t="n">
        <v>9831814</v>
      </c>
      <c r="C35" s="6" t="n">
        <v>375438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Reporting and Major Customers (Additional Information) (Details)</t>
        </is>
      </c>
      <c r="B1" s="2" t="inlineStr">
        <is>
          <t>3 Months Ended</t>
        </is>
      </c>
    </row>
    <row r="2">
      <c r="B2" s="2" t="inlineStr">
        <is>
          <t>Mar. 31, 2025</t>
        </is>
      </c>
      <c r="C2" s="2" t="inlineStr">
        <is>
          <t>Mar. 31, 2024</t>
        </is>
      </c>
    </row>
    <row r="3">
      <c r="A3" s="4" t="inlineStr">
        <is>
          <t>CMS | Accounts Receivabl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Revenue</t>
        </is>
      </c>
      <c r="B5" s="10" t="n">
        <v>0.46</v>
      </c>
      <c r="C5" s="10" t="n">
        <v>0.36</v>
      </c>
    </row>
    <row r="6">
      <c r="A6" s="4" t="inlineStr">
        <is>
          <t>United States | Accounts Receivabl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Revenue</t>
        </is>
      </c>
      <c r="B8" s="10" t="n">
        <v>0.12</v>
      </c>
      <c r="C8" s="10" t="n">
        <v>0.19</v>
      </c>
    </row>
    <row r="9">
      <c r="A9" s="4" t="inlineStr">
        <is>
          <t>Product revenu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Revenue</t>
        </is>
      </c>
      <c r="B11" s="10" t="n">
        <v>0.17</v>
      </c>
      <c r="C11" s="10" t="n">
        <v>0.38</v>
      </c>
    </row>
    <row r="12">
      <c r="A12" s="4" t="inlineStr">
        <is>
          <t>Product revenue | CM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Revenue</t>
        </is>
      </c>
      <c r="B14" s="10" t="n">
        <v>0.59</v>
      </c>
      <c r="C14" s="4" t="inlineStr">
        <is>
          <t xml:space="preserve"> </t>
        </is>
      </c>
    </row>
    <row r="15">
      <c r="A15" s="4" t="inlineStr">
        <is>
          <t>Product revenue | United Stat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ercentage of Revenue</t>
        </is>
      </c>
      <c r="B17" s="4" t="inlineStr">
        <is>
          <t xml:space="preserve"> </t>
        </is>
      </c>
      <c r="C17" s="10" t="n">
        <v>0.32</v>
      </c>
    </row>
    <row r="18">
      <c r="A18" s="4" t="inlineStr">
        <is>
          <t>Maximu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ercentage of Revenue</t>
        </is>
      </c>
      <c r="B20" s="10" t="n">
        <v>0.1</v>
      </c>
      <c r="C20" s="10"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465058</v>
      </c>
      <c r="C4" s="6" t="n">
        <v>-3835632</v>
      </c>
    </row>
    <row r="5">
      <c r="A5" s="3" t="inlineStr">
        <is>
          <t>Other comprehensive income, net of tax:</t>
        </is>
      </c>
      <c r="B5" s="4" t="inlineStr">
        <is>
          <t xml:space="preserve"> </t>
        </is>
      </c>
      <c r="C5" s="4" t="inlineStr">
        <is>
          <t xml:space="preserve"> </t>
        </is>
      </c>
    </row>
    <row r="6">
      <c r="A6" s="4" t="inlineStr">
        <is>
          <t>Foreign currency translation adjustments</t>
        </is>
      </c>
      <c r="B6" s="5" t="n">
        <v>-102139</v>
      </c>
      <c r="C6" s="5" t="n">
        <v>63842</v>
      </c>
    </row>
    <row r="7">
      <c r="A7" s="4" t="inlineStr">
        <is>
          <t>Other comprehensive (loss) income</t>
        </is>
      </c>
      <c r="B7" s="5" t="n">
        <v>-102139</v>
      </c>
      <c r="C7" s="5" t="n">
        <v>63842</v>
      </c>
    </row>
    <row r="8">
      <c r="A8" s="4" t="inlineStr">
        <is>
          <t>Comprehensive loss</t>
        </is>
      </c>
      <c r="B8" s="6" t="n">
        <v>-3567197</v>
      </c>
      <c r="C8" s="6" t="n">
        <v>-377179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8" customWidth="1" min="5" max="5"/>
    <col width="42" customWidth="1" min="6" max="6"/>
    <col width="29" customWidth="1" min="7" max="7"/>
    <col width="24" customWidth="1" min="8" max="8"/>
  </cols>
  <sheetData>
    <row r="1">
      <c r="A1" s="1" t="inlineStr">
        <is>
          <t>Condensed Consolidated Statements of Changes in Stockholders' Equity (Unaudited) - USD ($)</t>
        </is>
      </c>
      <c r="B1" s="2" t="inlineStr">
        <is>
          <t>Total</t>
        </is>
      </c>
      <c r="C1" s="2" t="inlineStr">
        <is>
          <t>Common Stock</t>
        </is>
      </c>
      <c r="D1" s="2" t="inlineStr">
        <is>
          <t>Additional Paid-in Capital [Member]</t>
        </is>
      </c>
      <c r="E1" s="2" t="inlineStr">
        <is>
          <t>Comprehensive Loss [Member]</t>
        </is>
      </c>
      <c r="F1" s="2" t="inlineStr">
        <is>
          <t>Accumulated Comprehensive Income [Member]</t>
        </is>
      </c>
      <c r="G1" s="2" t="inlineStr">
        <is>
          <t>Accumulated Deficit [Member]</t>
        </is>
      </c>
      <c r="H1" s="2" t="inlineStr">
        <is>
          <t>Treasury Stock [Member]</t>
        </is>
      </c>
    </row>
    <row r="2">
      <c r="A2" s="4" t="inlineStr">
        <is>
          <t>Beginning balance at Dec. 31, 2023</t>
        </is>
      </c>
      <c r="B2" s="6" t="n">
        <v>8989350</v>
      </c>
      <c r="C2" s="6" t="n">
        <v>2715</v>
      </c>
      <c r="D2" s="6" t="n">
        <v>105840239</v>
      </c>
      <c r="E2" s="4" t="inlineStr">
        <is>
          <t xml:space="preserve"> </t>
        </is>
      </c>
      <c r="F2" s="6" t="n">
        <v>83669</v>
      </c>
      <c r="G2" s="6" t="n">
        <v>-96930809</v>
      </c>
      <c r="H2" s="6" t="n">
        <v>-6464</v>
      </c>
    </row>
    <row r="3">
      <c r="A3" s="4" t="inlineStr">
        <is>
          <t>Beginning balance, shares at Dec. 31, 2023</t>
        </is>
      </c>
      <c r="B3" s="4" t="inlineStr">
        <is>
          <t xml:space="preserve"> </t>
        </is>
      </c>
      <c r="C3" s="5" t="n">
        <v>2713506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v>
      </c>
    </row>
    <row r="5">
      <c r="A5" s="4" t="inlineStr">
        <is>
          <t>Common stock issued upon vesting of restricted stock units</t>
        </is>
      </c>
      <c r="B5" s="4" t="inlineStr">
        <is>
          <t xml:space="preserve"> </t>
        </is>
      </c>
      <c r="C5" s="6" t="n">
        <v>31</v>
      </c>
      <c r="D5" s="5" t="n">
        <v>-31</v>
      </c>
      <c r="E5" s="4" t="inlineStr">
        <is>
          <t xml:space="preserve"> </t>
        </is>
      </c>
      <c r="F5" s="4" t="inlineStr">
        <is>
          <t xml:space="preserve"> </t>
        </is>
      </c>
      <c r="G5" s="4" t="inlineStr">
        <is>
          <t xml:space="preserve"> </t>
        </is>
      </c>
      <c r="H5" s="4" t="inlineStr">
        <is>
          <t xml:space="preserve"> </t>
        </is>
      </c>
    </row>
    <row r="6">
      <c r="A6" s="4" t="inlineStr">
        <is>
          <t>Common stock issued upon vesting of restricted stock units, Shares</t>
        </is>
      </c>
      <c r="B6" s="4" t="inlineStr">
        <is>
          <t xml:space="preserve"> </t>
        </is>
      </c>
      <c r="C6" s="5" t="n">
        <v>30054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common stock in public offering, value</t>
        </is>
      </c>
      <c r="B7" s="5" t="n">
        <v>4598771</v>
      </c>
      <c r="C7" s="6" t="n">
        <v>135</v>
      </c>
      <c r="D7" s="5" t="n">
        <v>4598636</v>
      </c>
      <c r="E7" s="4" t="inlineStr">
        <is>
          <t xml:space="preserve"> </t>
        </is>
      </c>
      <c r="F7" s="4" t="inlineStr">
        <is>
          <t xml:space="preserve"> </t>
        </is>
      </c>
      <c r="G7" s="4" t="inlineStr">
        <is>
          <t xml:space="preserve"> </t>
        </is>
      </c>
      <c r="H7" s="4" t="inlineStr">
        <is>
          <t xml:space="preserve"> </t>
        </is>
      </c>
    </row>
    <row r="8">
      <c r="A8" s="4" t="inlineStr">
        <is>
          <t>Proceeds from sale of common stock in public offering, shares</t>
        </is>
      </c>
      <c r="B8" s="4" t="inlineStr">
        <is>
          <t xml:space="preserve"> </t>
        </is>
      </c>
      <c r="C8" s="5" t="n">
        <v>13542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pre-funded warrants, value</t>
        </is>
      </c>
      <c r="B9" s="6" t="n">
        <v>763138</v>
      </c>
      <c r="C9" s="4" t="inlineStr">
        <is>
          <t xml:space="preserve"> </t>
        </is>
      </c>
      <c r="D9" s="5" t="n">
        <v>763138</v>
      </c>
      <c r="E9" s="4" t="inlineStr">
        <is>
          <t xml:space="preserve"> </t>
        </is>
      </c>
      <c r="F9" s="4" t="inlineStr">
        <is>
          <t xml:space="preserve"> </t>
        </is>
      </c>
      <c r="G9" s="4" t="inlineStr">
        <is>
          <t xml:space="preserve"> </t>
        </is>
      </c>
      <c r="H9" s="4" t="inlineStr">
        <is>
          <t xml:space="preserve"> </t>
        </is>
      </c>
    </row>
    <row r="10">
      <c r="A10" s="4" t="inlineStr">
        <is>
          <t>Exercise of stock options,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6" t="n">
        <v>320288</v>
      </c>
      <c r="C11" s="4" t="inlineStr">
        <is>
          <t xml:space="preserve"> </t>
        </is>
      </c>
      <c r="D11" s="5" t="n">
        <v>320288</v>
      </c>
      <c r="E11" s="4" t="inlineStr">
        <is>
          <t xml:space="preserve"> </t>
        </is>
      </c>
      <c r="F11" s="4" t="inlineStr">
        <is>
          <t xml:space="preserve"> </t>
        </is>
      </c>
      <c r="G11" s="4" t="inlineStr">
        <is>
          <t xml:space="preserve"> </t>
        </is>
      </c>
      <c r="H11" s="4" t="inlineStr">
        <is>
          <t xml:space="preserve"> </t>
        </is>
      </c>
    </row>
    <row r="12">
      <c r="A12" s="4" t="inlineStr">
        <is>
          <t>Unrealized gains on foreign currency adjustments</t>
        </is>
      </c>
      <c r="B12" s="5" t="n">
        <v>63842</v>
      </c>
      <c r="C12" s="4" t="inlineStr">
        <is>
          <t xml:space="preserve"> </t>
        </is>
      </c>
      <c r="D12" s="4" t="inlineStr">
        <is>
          <t xml:space="preserve"> </t>
        </is>
      </c>
      <c r="E12" s="6" t="n">
        <v>63842</v>
      </c>
      <c r="F12" s="4" t="inlineStr">
        <is>
          <t xml:space="preserve"> </t>
        </is>
      </c>
      <c r="G12" s="4" t="inlineStr">
        <is>
          <t xml:space="preserve"> </t>
        </is>
      </c>
      <c r="H12" s="4" t="inlineStr">
        <is>
          <t xml:space="preserve"> </t>
        </is>
      </c>
    </row>
    <row r="13">
      <c r="A13" s="4" t="inlineStr">
        <is>
          <t>Net Income (Loss)</t>
        </is>
      </c>
      <c r="B13" s="5" t="n">
        <v>-3835632</v>
      </c>
      <c r="C13" s="4" t="inlineStr">
        <is>
          <t xml:space="preserve"> </t>
        </is>
      </c>
      <c r="D13" s="4" t="inlineStr">
        <is>
          <t xml:space="preserve"> </t>
        </is>
      </c>
      <c r="E13" s="4" t="inlineStr">
        <is>
          <t xml:space="preserve"> </t>
        </is>
      </c>
      <c r="F13" s="4" t="inlineStr">
        <is>
          <t xml:space="preserve"> </t>
        </is>
      </c>
      <c r="G13" s="5" t="n">
        <v>-3835632</v>
      </c>
      <c r="H13" s="4" t="inlineStr">
        <is>
          <t xml:space="preserve"> </t>
        </is>
      </c>
    </row>
    <row r="14">
      <c r="A14" s="4" t="inlineStr">
        <is>
          <t>Ending balance at Mar. 31, 2024</t>
        </is>
      </c>
      <c r="B14" s="5" t="n">
        <v>10899757</v>
      </c>
      <c r="C14" s="6" t="n">
        <v>2881</v>
      </c>
      <c r="D14" s="5" t="n">
        <v>111522270</v>
      </c>
      <c r="E14" s="5" t="n">
        <v>147511</v>
      </c>
      <c r="F14" s="4" t="inlineStr">
        <is>
          <t xml:space="preserve"> </t>
        </is>
      </c>
      <c r="G14" s="5" t="n">
        <v>-100766441</v>
      </c>
      <c r="H14" s="6" t="n">
        <v>-6464</v>
      </c>
    </row>
    <row r="15">
      <c r="A15" s="4" t="inlineStr">
        <is>
          <t>Ending balance, shares at Mar. 31, 2024</t>
        </is>
      </c>
      <c r="B15" s="4" t="inlineStr">
        <is>
          <t xml:space="preserve"> </t>
        </is>
      </c>
      <c r="C15" s="5" t="n">
        <v>2878982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v>
      </c>
    </row>
    <row r="17">
      <c r="A17" s="4" t="inlineStr">
        <is>
          <t>Beginning balance at Dec. 31, 2024</t>
        </is>
      </c>
      <c r="B17" s="6" t="n">
        <v>24714057</v>
      </c>
      <c r="C17" s="6" t="n">
        <v>3439</v>
      </c>
      <c r="D17" s="5" t="n">
        <v>127846026</v>
      </c>
      <c r="E17" s="5" t="n">
        <v>-14406</v>
      </c>
      <c r="F17" s="4" t="inlineStr">
        <is>
          <t xml:space="preserve"> </t>
        </is>
      </c>
      <c r="G17" s="5" t="n">
        <v>-103114538</v>
      </c>
      <c r="H17" s="6" t="n">
        <v>-6464</v>
      </c>
    </row>
    <row r="18">
      <c r="A18" s="4" t="inlineStr">
        <is>
          <t>Beginning balance, shares at Dec. 31, 2024</t>
        </is>
      </c>
      <c r="B18" s="4" t="inlineStr">
        <is>
          <t xml:space="preserve"> </t>
        </is>
      </c>
      <c r="C18" s="5" t="n">
        <v>3437829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shares at Dec. 31, 2024</t>
        </is>
      </c>
      <c r="B19" s="5" t="n">
        <v>27</v>
      </c>
      <c r="C19" s="4" t="inlineStr">
        <is>
          <t xml:space="preserve"> </t>
        </is>
      </c>
      <c r="D19" s="4" t="inlineStr">
        <is>
          <t xml:space="preserve"> </t>
        </is>
      </c>
      <c r="E19" s="4" t="inlineStr">
        <is>
          <t xml:space="preserve"> </t>
        </is>
      </c>
      <c r="F19" s="4" t="inlineStr">
        <is>
          <t xml:space="preserve"> </t>
        </is>
      </c>
      <c r="G19" s="4" t="inlineStr">
        <is>
          <t xml:space="preserve"> </t>
        </is>
      </c>
      <c r="H19" s="5" t="n">
        <v>27</v>
      </c>
    </row>
    <row r="20">
      <c r="A20" s="4" t="inlineStr">
        <is>
          <t>Common stock issued upon vesting of restricted stock units</t>
        </is>
      </c>
      <c r="B20" s="4" t="inlineStr">
        <is>
          <t xml:space="preserve"> </t>
        </is>
      </c>
      <c r="C20" s="6" t="n">
        <v>7</v>
      </c>
      <c r="D20" s="5" t="n">
        <v>-7</v>
      </c>
      <c r="E20" s="4" t="inlineStr">
        <is>
          <t xml:space="preserve"> </t>
        </is>
      </c>
      <c r="F20" s="4" t="inlineStr">
        <is>
          <t xml:space="preserve"> </t>
        </is>
      </c>
      <c r="G20" s="4" t="inlineStr">
        <is>
          <t xml:space="preserve"> </t>
        </is>
      </c>
      <c r="H20" s="4" t="inlineStr">
        <is>
          <t xml:space="preserve"> </t>
        </is>
      </c>
    </row>
    <row r="21">
      <c r="A21" s="4" t="inlineStr">
        <is>
          <t>Common stock issued upon vesting of restricted stock units, Shares</t>
        </is>
      </c>
      <c r="B21" s="4" t="inlineStr">
        <is>
          <t xml:space="preserve"> </t>
        </is>
      </c>
      <c r="C21" s="5" t="n">
        <v>5903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upon vesting of incentive stock options, Share</t>
        </is>
      </c>
      <c r="B22" s="4" t="inlineStr">
        <is>
          <t xml:space="preserve"> </t>
        </is>
      </c>
      <c r="C22" s="5" t="n">
        <v>70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tock options,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6" t="n">
        <v>540204</v>
      </c>
      <c r="C24" s="4" t="inlineStr">
        <is>
          <t xml:space="preserve"> </t>
        </is>
      </c>
      <c r="D24" s="5" t="n">
        <v>540204</v>
      </c>
      <c r="E24" s="4" t="inlineStr">
        <is>
          <t xml:space="preserve"> </t>
        </is>
      </c>
      <c r="F24" s="4" t="inlineStr">
        <is>
          <t xml:space="preserve"> </t>
        </is>
      </c>
      <c r="G24" s="4" t="inlineStr">
        <is>
          <t xml:space="preserve"> </t>
        </is>
      </c>
      <c r="H24" s="4" t="inlineStr">
        <is>
          <t xml:space="preserve"> </t>
        </is>
      </c>
    </row>
    <row r="25">
      <c r="A25" s="4" t="inlineStr">
        <is>
          <t>Unrealized gains on foreign currency adjustments</t>
        </is>
      </c>
      <c r="B25" s="5" t="n">
        <v>-102139</v>
      </c>
      <c r="C25" s="4" t="inlineStr">
        <is>
          <t xml:space="preserve"> </t>
        </is>
      </c>
      <c r="D25" s="4" t="inlineStr">
        <is>
          <t xml:space="preserve"> </t>
        </is>
      </c>
      <c r="E25" s="5" t="n">
        <v>-102139</v>
      </c>
      <c r="F25" s="4" t="inlineStr">
        <is>
          <t xml:space="preserve"> </t>
        </is>
      </c>
      <c r="G25" s="4" t="inlineStr">
        <is>
          <t xml:space="preserve"> </t>
        </is>
      </c>
      <c r="H25" s="4" t="inlineStr">
        <is>
          <t xml:space="preserve"> </t>
        </is>
      </c>
    </row>
    <row r="26">
      <c r="A26" s="4" t="inlineStr">
        <is>
          <t>Net Income (Loss)</t>
        </is>
      </c>
      <c r="B26" s="5" t="n">
        <v>-3465058</v>
      </c>
      <c r="C26" s="4" t="inlineStr">
        <is>
          <t xml:space="preserve"> </t>
        </is>
      </c>
      <c r="D26" s="4" t="inlineStr">
        <is>
          <t xml:space="preserve"> </t>
        </is>
      </c>
      <c r="E26" s="4" t="inlineStr">
        <is>
          <t xml:space="preserve"> </t>
        </is>
      </c>
      <c r="F26" s="4" t="inlineStr">
        <is>
          <t xml:space="preserve"> </t>
        </is>
      </c>
      <c r="G26" s="5" t="n">
        <v>-3465058</v>
      </c>
      <c r="H26" s="4" t="inlineStr">
        <is>
          <t xml:space="preserve"> </t>
        </is>
      </c>
    </row>
    <row r="27">
      <c r="A27" s="4" t="inlineStr">
        <is>
          <t>Ending balance at Mar. 31, 2025</t>
        </is>
      </c>
      <c r="B27" s="6" t="n">
        <v>21687064</v>
      </c>
      <c r="C27" s="6" t="n">
        <v>3446</v>
      </c>
      <c r="D27" s="6" t="n">
        <v>128386223</v>
      </c>
      <c r="E27" s="6" t="n">
        <v>-116545</v>
      </c>
      <c r="F27" s="4" t="inlineStr">
        <is>
          <t xml:space="preserve"> </t>
        </is>
      </c>
      <c r="G27" s="6" t="n">
        <v>-106579596</v>
      </c>
      <c r="H27" s="6" t="n">
        <v>-6464</v>
      </c>
    </row>
    <row r="28">
      <c r="A28" s="4" t="inlineStr">
        <is>
          <t>Ending balance, shares at Mar. 31, 2025</t>
        </is>
      </c>
      <c r="B28" s="4" t="inlineStr">
        <is>
          <t xml:space="preserve"> </t>
        </is>
      </c>
      <c r="C28" s="5" t="n">
        <v>3443803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shares at Mar. 31, 2025</t>
        </is>
      </c>
      <c r="B29" s="5" t="n">
        <v>27</v>
      </c>
      <c r="C29" s="4" t="inlineStr">
        <is>
          <t xml:space="preserve"> </t>
        </is>
      </c>
      <c r="D29" s="4" t="inlineStr">
        <is>
          <t xml:space="preserve"> </t>
        </is>
      </c>
      <c r="E29" s="4" t="inlineStr">
        <is>
          <t xml:space="preserve"> </t>
        </is>
      </c>
      <c r="F29" s="4" t="inlineStr">
        <is>
          <t xml:space="preserve"> </t>
        </is>
      </c>
      <c r="G29" s="4" t="inlineStr">
        <is>
          <t xml:space="preserve"> </t>
        </is>
      </c>
      <c r="H29" s="5"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hanges in Stockholders' Equity (Parenthetical)</t>
        </is>
      </c>
      <c r="B1" s="2" t="inlineStr">
        <is>
          <t>3 Months Ended</t>
        </is>
      </c>
    </row>
    <row r="2">
      <c r="B2" s="2" t="inlineStr">
        <is>
          <t>Mar. 31, 2024 USD ($) shares</t>
        </is>
      </c>
    </row>
    <row r="3">
      <c r="A3" s="4" t="inlineStr">
        <is>
          <t>Pre-funded Warrants [Member]</t>
        </is>
      </c>
      <c r="B3" s="4" t="inlineStr">
        <is>
          <t xml:space="preserve"> </t>
        </is>
      </c>
    </row>
    <row r="4">
      <c r="A4" s="4" t="inlineStr">
        <is>
          <t>Offering cost from sale of stock</t>
        </is>
      </c>
      <c r="B4" s="6" t="n">
        <v>90814</v>
      </c>
    </row>
    <row r="5">
      <c r="A5" s="4" t="inlineStr">
        <is>
          <t>Warrants Outstanding | shares</t>
        </is>
      </c>
      <c r="B5" s="5" t="n">
        <v>224730</v>
      </c>
    </row>
    <row r="6">
      <c r="A6" s="4" t="inlineStr">
        <is>
          <t>Common Stock</t>
        </is>
      </c>
      <c r="B6" s="4" t="inlineStr">
        <is>
          <t xml:space="preserve"> </t>
        </is>
      </c>
    </row>
    <row r="7">
      <c r="A7" s="4" t="inlineStr">
        <is>
          <t>Offering cost from sale of stock</t>
        </is>
      </c>
      <c r="B7" s="6" t="n">
        <v>5472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465058</v>
      </c>
      <c r="C4" s="6" t="n">
        <v>-3835632</v>
      </c>
    </row>
    <row r="5">
      <c r="A5" s="3" t="inlineStr">
        <is>
          <t>Adjustments to reconcile net loss to net cash used in operations:</t>
        </is>
      </c>
      <c r="B5" s="4" t="inlineStr">
        <is>
          <t xml:space="preserve"> </t>
        </is>
      </c>
      <c r="C5" s="4" t="inlineStr">
        <is>
          <t xml:space="preserve"> </t>
        </is>
      </c>
    </row>
    <row r="6">
      <c r="A6" s="4" t="inlineStr">
        <is>
          <t>Depreciation</t>
        </is>
      </c>
      <c r="B6" s="5" t="n">
        <v>158442</v>
      </c>
      <c r="C6" s="5" t="n">
        <v>29685</v>
      </c>
    </row>
    <row r="7">
      <c r="A7" s="4" t="inlineStr">
        <is>
          <t>Stock-based compensation</t>
        </is>
      </c>
      <c r="B7" s="5" t="n">
        <v>540204</v>
      </c>
      <c r="C7" s="5" t="n">
        <v>320288</v>
      </c>
    </row>
    <row r="8">
      <c r="A8" s="4" t="inlineStr">
        <is>
          <t>Accretion of discount on short-term investments</t>
        </is>
      </c>
      <c r="B8" s="5" t="n">
        <v>-11747</v>
      </c>
      <c r="C8" s="5" t="n">
        <v>-49053</v>
      </c>
    </row>
    <row r="9">
      <c r="A9" s="4" t="inlineStr">
        <is>
          <t>Credit losses</t>
        </is>
      </c>
      <c r="B9" s="5" t="n">
        <v>51643</v>
      </c>
      <c r="C9" s="5" t="n">
        <v>0</v>
      </c>
    </row>
    <row r="10">
      <c r="A10" s="4" t="inlineStr">
        <is>
          <t>Amortization of deferred debt origination cost</t>
        </is>
      </c>
      <c r="B10" s="5" t="n">
        <v>29039</v>
      </c>
      <c r="C10" s="5" t="n">
        <v>0</v>
      </c>
    </row>
    <row r="11">
      <c r="A11" s="4" t="inlineStr">
        <is>
          <t>Amortization of right-of-use assets</t>
        </is>
      </c>
      <c r="B11" s="5" t="n">
        <v>288951</v>
      </c>
      <c r="C11" s="5" t="n">
        <v>58658</v>
      </c>
    </row>
    <row r="12">
      <c r="A12" s="4" t="inlineStr">
        <is>
          <t>Other non-cash changes</t>
        </is>
      </c>
      <c r="B12" s="5" t="n">
        <v>-34171</v>
      </c>
      <c r="C12" s="5" t="n">
        <v>63930</v>
      </c>
    </row>
    <row r="13">
      <c r="A13" s="3" t="inlineStr">
        <is>
          <t>Changes in operating assets and liabilities:</t>
        </is>
      </c>
      <c r="B13" s="4" t="inlineStr">
        <is>
          <t xml:space="preserve"> </t>
        </is>
      </c>
      <c r="C13" s="4" t="inlineStr">
        <is>
          <t xml:space="preserve"> </t>
        </is>
      </c>
    </row>
    <row r="14">
      <c r="A14" s="4" t="inlineStr">
        <is>
          <t>Accounts receivable</t>
        </is>
      </c>
      <c r="B14" s="5" t="n">
        <v>-637054</v>
      </c>
      <c r="C14" s="5" t="n">
        <v>718676</v>
      </c>
    </row>
    <row r="15">
      <c r="A15" s="4" t="inlineStr">
        <is>
          <t>Inventories</t>
        </is>
      </c>
      <c r="B15" s="5" t="n">
        <v>-550772</v>
      </c>
      <c r="C15" s="5" t="n">
        <v>-597087</v>
      </c>
    </row>
    <row r="16">
      <c r="A16" s="4" t="inlineStr">
        <is>
          <t>Prepaid expenses and other current assets</t>
        </is>
      </c>
      <c r="B16" s="5" t="n">
        <v>-628186</v>
      </c>
      <c r="C16" s="5" t="n">
        <v>6897</v>
      </c>
    </row>
    <row r="17">
      <c r="A17" s="4" t="inlineStr">
        <is>
          <t>Other assets</t>
        </is>
      </c>
      <c r="B17" s="5" t="n">
        <v>-70210</v>
      </c>
      <c r="C17" s="5" t="n">
        <v>0</v>
      </c>
    </row>
    <row r="18">
      <c r="A18" s="4" t="inlineStr">
        <is>
          <t>Accounts payable and accrued expenses</t>
        </is>
      </c>
      <c r="B18" s="5" t="n">
        <v>1440877</v>
      </c>
      <c r="C18" s="5" t="n">
        <v>87041</v>
      </c>
    </row>
    <row r="19">
      <c r="A19" s="4" t="inlineStr">
        <is>
          <t>Operating lease liabilities</t>
        </is>
      </c>
      <c r="B19" s="5" t="n">
        <v>164405</v>
      </c>
      <c r="C19" s="5" t="n">
        <v>-115191</v>
      </c>
    </row>
    <row r="20">
      <c r="A20" s="4" t="inlineStr">
        <is>
          <t>Deferred revenue</t>
        </is>
      </c>
      <c r="B20" s="5" t="n">
        <v>46738</v>
      </c>
      <c r="C20" s="5" t="n">
        <v>-11181</v>
      </c>
    </row>
    <row r="21">
      <c r="A21" s="4" t="inlineStr">
        <is>
          <t>Income taxes payable</t>
        </is>
      </c>
      <c r="B21" s="5" t="n">
        <v>0</v>
      </c>
      <c r="C21" s="5" t="n">
        <v>77405</v>
      </c>
    </row>
    <row r="22">
      <c r="A22" s="4" t="inlineStr">
        <is>
          <t>Net cash used in operating activities</t>
        </is>
      </c>
      <c r="B22" s="5" t="n">
        <v>-2676899</v>
      </c>
      <c r="C22" s="5" t="n">
        <v>-3245564</v>
      </c>
    </row>
    <row r="23">
      <c r="A23" s="3" t="inlineStr">
        <is>
          <t>CASH FLOWS FROM INVESTING ACTIVITIES</t>
        </is>
      </c>
      <c r="B23" s="4" t="inlineStr">
        <is>
          <t xml:space="preserve"> </t>
        </is>
      </c>
      <c r="C23" s="4" t="inlineStr">
        <is>
          <t xml:space="preserve"> </t>
        </is>
      </c>
    </row>
    <row r="24">
      <c r="A24" s="4" t="inlineStr">
        <is>
          <t>Purchases of equipment</t>
        </is>
      </c>
      <c r="B24" s="5" t="n">
        <v>-670688</v>
      </c>
      <c r="C24" s="5" t="n">
        <v>-59808</v>
      </c>
    </row>
    <row r="25">
      <c r="A25" s="4" t="inlineStr">
        <is>
          <t>Maturities of short-term investments</t>
        </is>
      </c>
      <c r="B25" s="5" t="n">
        <v>0</v>
      </c>
      <c r="C25" s="5" t="n">
        <v>2000000</v>
      </c>
    </row>
    <row r="26">
      <c r="A26" s="4" t="inlineStr">
        <is>
          <t>Purchases of short-term investments</t>
        </is>
      </c>
      <c r="B26" s="5" t="n">
        <v>-1225410</v>
      </c>
      <c r="C26" s="5" t="n">
        <v>-5482757</v>
      </c>
    </row>
    <row r="27">
      <c r="A27" s="4" t="inlineStr">
        <is>
          <t>Net cash provided by (used in) investing activities</t>
        </is>
      </c>
      <c r="B27" s="5" t="n">
        <v>-1896098</v>
      </c>
      <c r="C27" s="5" t="n">
        <v>-3542565</v>
      </c>
    </row>
    <row r="28">
      <c r="A28" s="3" t="inlineStr">
        <is>
          <t>CASH FLOWS FROM FINANCING ACTIVITIES</t>
        </is>
      </c>
      <c r="B28" s="4" t="inlineStr">
        <is>
          <t xml:space="preserve"> </t>
        </is>
      </c>
      <c r="C28" s="4" t="inlineStr">
        <is>
          <t xml:space="preserve"> </t>
        </is>
      </c>
    </row>
    <row r="29">
      <c r="A29" s="4" t="inlineStr">
        <is>
          <t>Deferred debt origination costs</t>
        </is>
      </c>
      <c r="B29" s="5" t="n">
        <v>-36506</v>
      </c>
      <c r="C29" s="5" t="n">
        <v>0</v>
      </c>
    </row>
    <row r="30">
      <c r="A30" s="4" t="inlineStr">
        <is>
          <t>Net proceeds from common stock offering</t>
        </is>
      </c>
      <c r="B30" s="5" t="n">
        <v>0</v>
      </c>
      <c r="C30" s="5" t="n">
        <v>4598771</v>
      </c>
    </row>
    <row r="31">
      <c r="A31" s="4" t="inlineStr">
        <is>
          <t>Proceeds from sale of pre-funded warrants, net of offering costs</t>
        </is>
      </c>
      <c r="B31" s="5" t="n">
        <v>0</v>
      </c>
      <c r="C31" s="5" t="n">
        <v>763138</v>
      </c>
    </row>
    <row r="32">
      <c r="A32" s="4" t="inlineStr">
        <is>
          <t>Net cash (used in) provided by financing activities</t>
        </is>
      </c>
      <c r="B32" s="5" t="n">
        <v>-36506</v>
      </c>
      <c r="C32" s="5" t="n">
        <v>5361909</v>
      </c>
    </row>
    <row r="33">
      <c r="A33" s="4" t="inlineStr">
        <is>
          <t>Effect of foreign exchange rate changes on cash</t>
        </is>
      </c>
      <c r="B33" s="5" t="n">
        <v>30929</v>
      </c>
      <c r="C33" s="5" t="n">
        <v>-10360</v>
      </c>
    </row>
    <row r="34">
      <c r="A34" s="4" t="inlineStr">
        <is>
          <t>Net increase in cash and cash equivalents</t>
        </is>
      </c>
      <c r="B34" s="5" t="n">
        <v>-4578574</v>
      </c>
      <c r="C34" s="5" t="n">
        <v>-1436580</v>
      </c>
    </row>
    <row r="35">
      <c r="A35" s="4" t="inlineStr">
        <is>
          <t>Cash and cash equivalents beginning of year</t>
        </is>
      </c>
      <c r="B35" s="5" t="n">
        <v>24747373</v>
      </c>
      <c r="C35" s="5" t="n">
        <v>6871306</v>
      </c>
    </row>
    <row r="36">
      <c r="A36" s="4" t="inlineStr">
        <is>
          <t>Cash, cash equivalents and restricted cash end of year</t>
        </is>
      </c>
      <c r="B36" s="6" t="n">
        <v>20168799</v>
      </c>
      <c r="C36" s="6" t="n">
        <v>54347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65058</v>
      </c>
      <c r="C4" s="6" t="n">
        <v>-383563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5:14Z</dcterms:created>
  <dcterms:modified xmlns:dcterms="http://purl.org/dc/terms/" xmlns:xsi="http://www.w3.org/2001/XMLSchema-instance" xsi:type="dcterms:W3CDTF">2025-05-07T20:15:16Z</dcterms:modified>
</cp:coreProperties>
</file>